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SUMMARY OF SIGNIFICANT ACCOUNTI" sheetId="7" r:id="rId7"/>
    <s:sheet name="LIQUIDITY and GOING CONCERN" sheetId="8" r:id="rId8"/>
    <s:sheet name="RECENT ACCOUNTING PRONOUNCEMENT" sheetId="9" r:id="rId9"/>
    <s:sheet name="RESTATEMENT OF FINANCIAL STATEM" sheetId="10" r:id="rId10"/>
    <s:sheet name="W_R GROUP, INC." sheetId="11" r:id="rId11"/>
    <s:sheet name="INVENTORIES" sheetId="12" r:id="rId12"/>
    <s:sheet name="INTANGIBLE ASSETS" sheetId="13" r:id="rId13"/>
    <s:sheet name="ACCRUED EXPENSES" sheetId="14" r:id="rId14"/>
    <s:sheet name="OTHER CURRENT LIABILITIES" sheetId="15" r:id="rId15"/>
    <s:sheet name="NOTES PAYABLE" sheetId="16" r:id="rId16"/>
    <s:sheet name="COMMITMENTS AND CONTINGENCIES" sheetId="17" r:id="rId17"/>
    <s:sheet name="EQUITY" sheetId="18" r:id="rId18"/>
    <s:sheet name="SIGNIFICANT CUSTOMERS" sheetId="19" r:id="rId19"/>
    <s:sheet name="SIGNIFICANT VENDORS" sheetId="20" r:id="rId20"/>
    <s:sheet name="GEOGRAPHIC REVENUE REPORTING" sheetId="21" r:id="rId21"/>
    <s:sheet name="RELATED PARTY TRANSACTIONS" sheetId="22" r:id="rId22"/>
    <s:sheet name="SUBSEQUENT EVENTS" sheetId="23" r:id="rId23"/>
    <s:sheet name="SUMMARY OF SIGNIFICANT ACCOUN24" sheetId="24" r:id="rId24"/>
    <s:sheet name="RESTATEMENT OF FINANCIAL STAT25" sheetId="25" r:id="rId25"/>
    <s:sheet name="INVENTORIES (Tables)" sheetId="26" r:id="rId26"/>
    <s:sheet name="INTANGIBLE ASSETS (Tables)" sheetId="27" r:id="rId27"/>
    <s:sheet name="ACCRUED EXPENSES (Tables)" sheetId="28" r:id="rId28"/>
    <s:sheet name="OTHER CURRENT LIABILITIES (Tabl" sheetId="29" r:id="rId29"/>
    <s:sheet name="COMMITMENTS AND CONTINGENCIES (" sheetId="30" r:id="rId30"/>
    <s:sheet name="SIGNIFICANT CUSTOMERS (Tables)" sheetId="31" r:id="rId31"/>
    <s:sheet name="SIGNIFICANT VENDORS (Tables)" sheetId="32" r:id="rId32"/>
    <s:sheet name="GEOGRAPHIC REVENUE REPORTING (T" sheetId="33" r:id="rId33"/>
    <s:sheet name="ORGANIZATION AND NATURE OF BU34" sheetId="34" r:id="rId34"/>
    <s:sheet name="SUMMARY OF SIGNIFICANT ACCOUN35" sheetId="35" r:id="rId35"/>
    <s:sheet name="LIQUIDITY and GOING CONCERN (De" sheetId="36" r:id="rId36"/>
    <s:sheet name="RESTATEMENT OF FINANCIAL STAT37" sheetId="37" r:id="rId37"/>
    <s:sheet name="RESTATEMENT OF FINANCIAL STAT38" sheetId="38" r:id="rId38"/>
    <s:sheet name="RESTATEMENT OF FINANCIAL STAT39" sheetId="39" r:id="rId39"/>
    <s:sheet name="W_R GROUP, INC. (Details)" sheetId="40" r:id="rId40"/>
    <s:sheet name="INVENTORIES (Details)" sheetId="41" r:id="rId41"/>
    <s:sheet name="INTANGIBLE ASSETS (Schedule of " sheetId="42" r:id="rId42"/>
    <s:sheet name="INTANGIBLE ASSETS (Schedule o43" sheetId="43" r:id="rId43"/>
    <s:sheet name="ACCRUED EXPENSES (Details)" sheetId="44" r:id="rId44"/>
    <s:sheet name="OTHER CURRENT LIABILITIES (Deta" sheetId="45" r:id="rId45"/>
    <s:sheet name="NOTES PAYABLE (Details)" sheetId="46" r:id="rId46"/>
    <s:sheet name="COMMITMENTS AND CONTINGENCIES47" sheetId="47" r:id="rId47"/>
    <s:sheet name="COMMITMENTS AND CONTINGENCIES48" sheetId="48" r:id="rId48"/>
    <s:sheet name="EQUITY (Common Stock) (Details)" sheetId="49" r:id="rId49"/>
    <s:sheet name="EQUITY (Warrants) (Details)" sheetId="50" r:id="rId50"/>
    <s:sheet name="SIGNIFICANT CUSTOMERS (Details)" sheetId="51" r:id="rId51"/>
    <s:sheet name="SIGNIFICANT VENDORS (Details)" sheetId="52" r:id="rId52"/>
    <s:sheet name="GEOGRAPHIC REVENUE REPORTING (D" sheetId="53" r:id="rId53"/>
    <s:sheet name="RELATED PARTY TRANSACTIONS (Det"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24">
  <si>
    <t>Document and Entity Information - shares</t>
  </si>
  <si>
    <t>9 Months Ended</t>
  </si>
  <si>
    <t>Sep. 30, 2015</t>
  </si>
  <si>
    <t>Oct. 14, 2016</t>
  </si>
  <si>
    <t>Document and Entity Information [Abstract]</t>
  </si>
  <si>
    <t>Document Type</t>
  </si>
  <si>
    <t>10-Q/A</t>
  </si>
  <si>
    <t>Amendment Flag</t>
  </si>
  <si>
    <t>true</t>
  </si>
  <si>
    <t>Amendment Description</t>
  </si>
  <si>
    <t>The company will be filing amended 10-Qs for the periods ending March 31, 2015, June 30, 2015 and September 30, 2015. These amended financial statements will include adjustments to the comparable financial statements for 2014. The company became aware of the need to issue amended financial reports on or about September 25th as part of the audit of its financials by its independent auditor, BF Borges CPA PC. The total impact of the adjustments for the nine months ending September 30, 2015 amount to an increased net loss of $1,125,792. The primary adjustments are between periods within 2015 and the company deemed that the adjustments required the filing of adjusted quarterly financial reports.</t>
  </si>
  <si>
    <t>Document Period End Date</t>
  </si>
  <si>
    <t>Sep. 30,
		2015</t>
  </si>
  <si>
    <t>Entity Registrant Name</t>
  </si>
  <si>
    <t>DS HEALTHCARE GROUP, INC.</t>
  </si>
  <si>
    <t>Entity Central Index Key</t>
  </si>
  <si>
    <t>Current Fiscal Year End Date</t>
  </si>
  <si>
    <t>--12-31</t>
  </si>
  <si>
    <t>Document Fiscal Period Focus</t>
  </si>
  <si>
    <t>Q3</t>
  </si>
  <si>
    <t>Document Fiscal Year Focus</t>
  </si>
  <si>
    <t>Entity Filer Category</t>
  </si>
  <si>
    <t>Smaller Reporting Company</t>
  </si>
  <si>
    <t>Entity Units Outstanding</t>
  </si>
  <si>
    <t>Condensed Consolidated Balance Sheets - USD ($)</t>
  </si>
  <si>
    <t>Dec. 31, 2014</t>
  </si>
  <si>
    <t>Sep. 30, 2014</t>
  </si>
  <si>
    <t>Dec. 31, 2013</t>
  </si>
  <si>
    <t>Current Assets</t>
  </si>
  <si>
    <t>Cash</t>
  </si>
  <si>
    <t>Accounts receivable, net</t>
  </si>
  <si>
    <t>Inventories, net</t>
  </si>
  <si>
    <t>Prepaid expenses and other current assets</t>
  </si>
  <si>
    <t>Total Current Assets</t>
  </si>
  <si>
    <t>Furniture and Equipment, net</t>
  </si>
  <si>
    <t>Intangible Assets, net</t>
  </si>
  <si>
    <t>Other Assets</t>
  </si>
  <si>
    <t>TOTAL ASSETS</t>
  </si>
  <si>
    <t>Current Liabilities</t>
  </si>
  <si>
    <t>Accounts payable</t>
  </si>
  <si>
    <t>Accrued expenses</t>
  </si>
  <si>
    <t>Note payable</t>
  </si>
  <si>
    <t>Other current liabilities</t>
  </si>
  <si>
    <t>Total Current Liabilities</t>
  </si>
  <si>
    <t>Long Term Debt, net of current portion</t>
  </si>
  <si>
    <t>TOTAL LIABILITIES</t>
  </si>
  <si>
    <t>COMMITMENTS AND CONTINGENCIES</t>
  </si>
  <si>
    <t xml:space="preserve"> </t>
  </si>
  <si>
    <t>Shareholders' Equity</t>
  </si>
  <si>
    <t>Common stock, $0.001 par value, 300 million shares authorized: 19,178,985 and 16,202,268 shares issued and outstanding at September 30, 2015 and December 31, 2014</t>
  </si>
  <si>
    <t>Additional paid-in-capital</t>
  </si>
  <si>
    <t>Stock subscription</t>
  </si>
  <si>
    <t>Accumulated deficit</t>
  </si>
  <si>
    <t>Accumulated comprehensive income</t>
  </si>
  <si>
    <t>Total Shareholders' Equity</t>
  </si>
  <si>
    <t>Non-Controlling Interest</t>
  </si>
  <si>
    <t>TOTAL LIABILITIES AND SHAREHOLDERS' EQUITY</t>
  </si>
  <si>
    <t>Condensed Consolidated Balance Sheets (Parenthetical) - $ / shares</t>
  </si>
  <si>
    <t>Statement of Financial Position [Abstract]</t>
  </si>
  <si>
    <t>Common stock, par value per share</t>
  </si>
  <si>
    <t>Common stock, shares authorized</t>
  </si>
  <si>
    <t>Common stock, shares issued</t>
  </si>
  <si>
    <t>Common stock, shares outstanding</t>
  </si>
  <si>
    <t>Condensed Consolidated Statements of Operations and Comprehensive Loss - USD ($)</t>
  </si>
  <si>
    <t>3 Months Ended</t>
  </si>
  <si>
    <t>Income Statement [Abstract]</t>
  </si>
  <si>
    <t>Net Revenue</t>
  </si>
  <si>
    <t>Cost of Goods Sold</t>
  </si>
  <si>
    <t>Gross Profit</t>
  </si>
  <si>
    <t>Selling and marketing</t>
  </si>
  <si>
    <t>Commissions and consulting</t>
  </si>
  <si>
    <t>Marketing and promotion</t>
  </si>
  <si>
    <t>Other selling and marketing expenses</t>
  </si>
  <si>
    <t>Total selling and marketing</t>
  </si>
  <si>
    <t>General and administrative</t>
  </si>
  <si>
    <t>Salary and personnel costs</t>
  </si>
  <si>
    <t>Professional fees and consulting costs</t>
  </si>
  <si>
    <t>Other general and administrative expenses</t>
  </si>
  <si>
    <t>Total general and administrative</t>
  </si>
  <si>
    <t>Total operating costs and expenses</t>
  </si>
  <si>
    <t>Operating Loss</t>
  </si>
  <si>
    <t>Other Income (Expense)</t>
  </si>
  <si>
    <t>Interest expense</t>
  </si>
  <si>
    <t>Impairment of intangible asset</t>
  </si>
  <si>
    <t>Other</t>
  </si>
  <si>
    <t>Total other (expense) income</t>
  </si>
  <si>
    <t>Loss Before Income Taxes</t>
  </si>
  <si>
    <t>Income Tax (Benefit) Expense</t>
  </si>
  <si>
    <t>Net Loss</t>
  </si>
  <si>
    <t>Net Loss Attributable to Non-Controlling Interest</t>
  </si>
  <si>
    <t>Net Loss Attributable to Common Shareholders</t>
  </si>
  <si>
    <t>Basic and Diluted Earnings per Share:</t>
  </si>
  <si>
    <t>Weighted average shares outstanding</t>
  </si>
  <si>
    <t>Loss per share</t>
  </si>
  <si>
    <t>Other Comprehensive Income:</t>
  </si>
  <si>
    <t>Foreign currency translation adjustment</t>
  </si>
  <si>
    <t>Comprehensive loss</t>
  </si>
  <si>
    <t>Condensed Consolidated Statements of Cash Flows - USD ($)</t>
  </si>
  <si>
    <t>Cash Flows from Operating Activities:</t>
  </si>
  <si>
    <t>Adjustments to reconcile net loss to net cash used in operating activities:</t>
  </si>
  <si>
    <t>Depreciation and amortization</t>
  </si>
  <si>
    <t>Loss on disposal of fixed assets</t>
  </si>
  <si>
    <t>Provision (Recovery) of bad debts</t>
  </si>
  <si>
    <t>(Recovery) Provision for obsolete inventory</t>
  </si>
  <si>
    <t>Amortization of stock subscription related to stock issued for prepaid services</t>
  </si>
  <si>
    <t>Amortization of stock-based compensation related to issued warrants</t>
  </si>
  <si>
    <t>Stock issued for services</t>
  </si>
  <si>
    <t>Non-cash interest expense</t>
  </si>
  <si>
    <t>Changes in operating assets and liabilities:</t>
  </si>
  <si>
    <t>Other assets</t>
  </si>
  <si>
    <t>Net cash used in operating activities</t>
  </si>
  <si>
    <t>Cash Flows from Investing Activities:</t>
  </si>
  <si>
    <t>Purchase of furniture and equipment</t>
  </si>
  <si>
    <t>Security deposits</t>
  </si>
  <si>
    <t>Net cash used in investing activities</t>
  </si>
  <si>
    <t>Cash Flows from Financing Activities:</t>
  </si>
  <si>
    <t>Proceeds from loans and notes</t>
  </si>
  <si>
    <t>Repayment of loans and notes</t>
  </si>
  <si>
    <t>Repayments of credit facility</t>
  </si>
  <si>
    <t>Proceeds from sale of common stock</t>
  </si>
  <si>
    <t>Less issuance cost</t>
  </si>
  <si>
    <t>Proceeds from exercise of warrants</t>
  </si>
  <si>
    <t>Net cash provided by (used in) financing activities</t>
  </si>
  <si>
    <t>Effect of exchange rate changes on cash</t>
  </si>
  <si>
    <t>Increase (Decrease) in Cash</t>
  </si>
  <si>
    <t>Cash, Beginning of Period</t>
  </si>
  <si>
    <t>Cash, End of Period</t>
  </si>
  <si>
    <t>Supplemental Information:</t>
  </si>
  <si>
    <t>Cash paid for interest</t>
  </si>
  <si>
    <t>Supplemental Non-cash Investing and Financing Activities</t>
  </si>
  <si>
    <t>Stock issued to settle debt</t>
  </si>
  <si>
    <t>Conversion of note and accrued interest to common stock</t>
  </si>
  <si>
    <t>Warrants issued in connection with notes</t>
  </si>
  <si>
    <t>Sale of common stock pending proceeds, recorded as stock subscription</t>
  </si>
  <si>
    <t>Common stock issued for prepaid services</t>
  </si>
  <si>
    <t>Warrants issued for stock-based compensation</t>
  </si>
  <si>
    <t>Common stock issued to settle accrued expenses</t>
  </si>
  <si>
    <t>ORGANIZATION AND NATURE OF BUSINESS</t>
  </si>
  <si>
    <t>Organization, Consolidation and Presentation of Financial Statements [Abstract]</t>
  </si>
  <si>
    <t>NOTE 1.  ORGANIZATION AND NATURE OF BUSINESS Terms and Definitions ASC Accounting Standards Codification ASU Accounting Standards Update FASB Financial Accounting Standards Board FIFO First-in, First-out US GAAP Accounting principles generally accepted in the United States of America SEC Securities and Exchange Commission 2014-QTR Three months ended September 30, 2014 2014-YTD Nine months ended September 30, 2014 2015-QTR Three months ended September 30, 2015 2015-YTD Nine months ended September 30, 2015 VIE Variable Interest Entity Organization and Nature of Business DS Healthcare Group, Inc. (the Company, DS Laboratories, DSKX, we, us or our) was organized under the laws of the State of Florida in January 2007. The Company is engaged in the development and discovery of drug therapies for specialty pharmaceuticals and commercializes innovative personal care products for its consumer brand. The growing personal care products portfolio is distributed through a network of domestic and international retailers and distributors. The Company researches and develops its own products, which management believes keeps the Company at the forefront of innovation. Our goal is to immediately commercialize unique and disruptive technologies for personal care products that consumers use every day and to advance drug development to capitalize on both short term and long term projects.</t>
  </si>
  <si>
    <t>SUMMARY OF SIGNIFICANT ACCOUNTING POLICIES</t>
  </si>
  <si>
    <t>Accounting Policies [Abstract]</t>
  </si>
  <si>
    <t>NOTE 2.  SUMMARY OF SIGNIFICANT ACCOUNTING POLICIES The significant accounting policies we use for quarterly financial reporting are the same as those disclosed in Note 2 of the Notes to Consolidated Financial Statements included in our Annual Report on Form 10-K for the fiscal year ended December 31, 2014. Principles of Consolidation and Presentation The condensed consolidated financial statements are prepared using the accrual basis of accounting where revenues and expenses are recognized in the period in which they were incurred. The basis of accounting is US GAAP. The condensed consolidated financial statements include the accounts of the Company and its operating subsidiaries DS Laboratories, Inc., Sigma Development and Holding Co., Inc., Polaris Labs, Inc., Polymer Research, Inc. and Divine Skin Laboratories, S.A. de CV (DS Mexico). Also included in the condensed consolidated financial statements are the operating activities of Velocity Storage and Packaging, LLC and Wally Group, LLC, an inactive entity, which are accounted for as VIEs. All significant intercompany balances and transactions have been eliminated in consolidation. On March 30, 2016, during the preparation of the Companys 10-K, the company identified that certain
transactions recorded in the companys 10-K report for it consolidated financial statements for the years ended December
31, 2014 and the results of each quarterly 10-Q filings for the period ending September 30, 2015 became subject to an internal
investigation. The internal investigation resulted in the companys inability to timely file its for 10-Q as
required. The Company continued its review these transactions with its newly appointed independent accountants, the results of which have now been corrected and reflected in the restated unaudited consolidated financial statements for the three and nine months ended September 30, 2015 and 2014, respectively. The corrective actions identified errors related to sales and customer returns and allowances, amounts with respect to the recognition of revenues and customer accounts receivable, and the recording of certain stock transactions. The Audit Committee of the Board of Directors consulted with management and analyzed the adjustments with the intent to correct the 2014 and 2015 10-Q filings to reflect these errors. However, because of the above mentioned errors, the Audit Committee has directed the Company to conduct a thorough review of the financial records for calendar years ended 2014 and 2015 along with its independent accountants and believes the restated financial statements for the three and nine months ended September 30, 2015 and 2014, respectively, included herein to be fairly presented. Prior Period Reclassifications Certain prior period amounts have been reclassified for comparability with the September 30, 2015 presentation. These reclassifications had no effect on previously reported net loss. Use of Estimates The preparation of condensed consolidated financial statements in conformity with US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densed consolidated financial statements include: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and · Estimates made in our deferred income tax calculations, for which there is a full valuation allowance. Revenue Recognition The Company recognizes revenue when all of the following four criteria are met: · · persuasive evidence of a sales arrangement exists, shipping terms are FOB shipping point · delivery has occurred, · the sales price is fixed or determinable and · Collectability is probable. Shipping and handling charges related to sales transactions are recorded as sales revenues when billed
to customers or included in the sales price. Shipping and handling costs are included in cost of goods sold. Research and Development The Company currently maintains a functional laboratory employing a full time chemist and a lab technician that identify new technology, test product alternatives and improve existing formulations. In addition, our founder and President devotes a substantial portion of his time in identifying new technologies and formulations to develop new products and improve existing products with the newest technology available. Such activities are expensed in the year incurred. Such costs include laboratory supplies, salaries, materials and consultant fees. These costs are classified as product development, salaries, selling, general and administrative expenses in the condensed consolidated statements of operations, and amounted to $108,731 and $209,445 for 2015-YTD and 2014-YTD, respectively. Earnings Per Share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and warrants that are not included in the diluted net loss per share calculation, consisted of an aggregate of 1,036,140 shares and 286,526 shares as of September 30, 2015 and 2014, respectively. Debt Discounts The Company records, as a discount to notes, the relative fair value of warrants issued in connection with the issuances and the intrinsic value of any conversion options based on the differences between the fair value of the underlying common stock at the commitment date of the note and the effective conversion price embedded in the note. Debt discounts under these arrangements are amortized to interest expense using the interest method over the earlier of the term of the related debt or its earliest redemption date.</t>
  </si>
  <si>
    <t>LIQUIDITY and GOING CONCERN</t>
  </si>
  <si>
    <t>LIQUIDITY and GOING CONCERN [Abstract]</t>
  </si>
  <si>
    <t>NOTE 3.  LIQUIDITY and GOING CONCERN The Company has sustained operational losses since its inception, however commencing in Q3 2014 it began to take steps to achieve profitability . As of September 30, 2015, the Company had $1,375,290 in cash. While the Company has historically financed its operations and growth primarily through the successful issuance and sale of shares of its common stock, a line of credit and the issuance of promissory notes, the Company has started several new revenue initiatives creating additional revenue streams. Some of these initiatives include: establishing an online store ( Shop.DSLaboratories.com The Company also established a hair treatment clinic which opened in late November 2014 which has not yet generated appreciable sales. So far, in 2015, the Company launched a range of new products. Although the Company cannot predict its success with these products or projects, all are currently under development and production and in various stages of completion. The Company has commenced implementing, and will continue to implement, various measures to address its financial condition, including but not limited to: · Continuing to seek debt and equity financing. However, there can be no assurances that the Company will be able to raise additional capital on favorable terms, or at all. · The Company completed an operational budget for 2015-2017 that sets changes in its processes to focus on profitability. The Company is also implementing a feedback process with improved interdepartmental communication. Accordingly, the accompanying condensed consolidated financial statements have been prepared in conformity with US GAAP, which contemplates continuation of the Company as a going concern. The condensed consolidated financial statements do not include any adjustments to reflect the possible future effects on the recoverability and carrying amount or classification of assets or the amounts and classification of liabilities that may result from the outcome of this uncertainty. The Company has commenced implementing, and will continue to implement, various measures to address our financial condition.</t>
  </si>
  <si>
    <t>RECENT ACCOUNTING PRONOUNCEMENTS</t>
  </si>
  <si>
    <t>New Accounting Pronouncements and Changes in Accounting Principles [Abstract]</t>
  </si>
  <si>
    <t>NOTE 4.  RECENT ACCOUNTING PRONOUNCEMENTS In September 2015, the FASB issued ASU No. 2015-16, Business Combinations (Topic 805): Simplifying the Accounting for Measurement  Period Adjustments. In July 2015, the FASB issued ASU No. 2015-11, Inventory: Simplifying the Measurement of Inventory. In April 2015, the FASB issued ASU No. 2015-03, Interest - Imputation of Interest (Subtopic 835-30): Simplifying the Presentation of Debt Issuance Costs Management continually evaluates the potential impact, if any, of all recent accounting pronouncements on our consolidated financial statements or related disclosures and, if significant, makes the appropriate disclosures required by such new accounting pronouncements.</t>
  </si>
  <si>
    <t>RESTATEMENT OF FINANCIAL STATEMENTS</t>
  </si>
  <si>
    <t>Restatement</t>
  </si>
  <si>
    <t xml:space="preserve">NOTE 5.  RESTATEMENT OF FINANCIAL STATEMENTS On September 28, 2016, during the preparation of the Companys 10-K for the year ended December 31,
2015, the company identified certain transactions recorded in the companys 10-K report for it consolidated financial statements
for the years ended December 31, 2014 and the results of each quarterly 10-Q filings for the periods ending March 31, 2015, June
30, 2015 and September 30, 2015, and determined these transactions did not reflect the proper matching of revenues and costs.
The impact of these transactions on the Companys financial statements for the year ended December 31, 2014, have been considered
and have been disclosed and reported in the notes to the Companys financial statements as reported in the annual 10-K report
for the year ending December 31, 2015. The results of the 10-Q filings during the nine months ending September 30, 2015, as previously filed, also did not reflect the proper matching of revenues and costs. The impact of this restatement on the Companys financial statements for the three months and nine months ended September 30, 2015 and 2014, are reflected in the tables below: Condensed Consolidated Balance Sheets Previously Reported Adjustment Restated 2015 ASSETS Current Assets Cash $ 1,375,290 $  $ 1,375,290 Accounts receivable, net 3,173,576 (1,360,870 ) 1,812,706 Inventories, net 4,043,598 13,066 4,056,664 Prepaid expenses and other current assets 266,052  266,052 Total Current Assets 8,858,516 (1,347,804 ) 7,510,712 Furniture and equipment, net 150,551 (36,913 ) 113,638 Intangible assets, net 1,024,748 (300,000 ) 724,748 Other assets 101,066 (26,000 ) 75,066 TOTAL ASSETS $ 10,134,881 $ (1,710,717 ) $ 8,424,164 LIABILITIES AND SHAREHOLDERS' EQUITY Current Liabilities Accounts payable $ 1,171,798 $ 45,631 $ 1,217,429 Accrued expenses 722,603 75,488 798,091 Note payable 437,560  437,560 Other current liabilities 863,385  863,385 Total Current Liabilities 3,195,346 121,119 3,316,465 Long Term Debt, net of current portion 15,969  15,969 TOTAL LIABILITIES 3,211,315 121,119 3,332,434 COMITMENTS AND CONTINGENCIES Shareholders' Equity Common stock, $0.001 par value, 300 million shares authorized: 19,178,985shares issued and outstanding at September 30, 2015 19,179  19,179 Additional paid-in-capital 21,063,355 (83,475 ) 20,979,880 Stock subscription (3,947,333 )  (3,947,333 ) Accumulated deficit (10,279,667 ) (1,748,361 ) (12,028,028 ) Accumulated comprehensive income 106,462  106,462 Total Shareholders' Equity 6,961,996 (1,831,836 ) 5,130,160 Non-Controlling Interest (38,430 )  (38,430 ) Total Shareholders' Equity 6,923,566 (1,831,836 ) 5,091,730 TOTAL LIABILITIES AND SHAREHOLDERS' EQUITY $ 10,134,881 $ (1,710,717 ) $ 8,424,164 Previously Reported Adjustment Restated 2014 ASSETS Current Assets Cash $ 493,947 $  $ 493,947 Accounts receivable, net 1,923,329 (121,018 ) 1,802,311 Inventories, net 3,605,081 (123,494 ) 3,481,587 Prepaid expenses and other current assets 276,367  276,367 Total Current Assets 6,298,724 (244,512 ) 6,054,212 Furniture and equipment, net 245,694  245,694 Intangible assets, net 1,202,006  1,202,006 Other assets 136,485 (26,000 ) 110,485 TOTAL ASSETS $ 7,882,909 $ (270,512 ) $ 7,612,397 LIABILITIES AND SHAREHOLDERS' EQUITY Current Liabilities Accounts payable $ 1,261,883 $ 209,137 $ 1,471,020 Accrued expenses 982,841  982,841 Credit Facility    Other current liabilities 747,259  747,259 Total Current Liabilities 2,991,983 209,137 3,201,120 Long Term Debt, net of current portion 27,918  27,918 TOTAL LIABILITIES 3,019,901 209,137 3,229,038 COMITMENTS AND CONTINGENCIES Shareholders' Equity Common stock, $0.001 par value, 300 million shares authorized: 17,394,712 and 16,088,268 shares issued and outstanding at September 30, 2015 and 2014, respectively 16,142  16,142 Additional paid-in-capital 14,776,754  14,776,754 Stock subscription (2,500 )  (2,500 ) Accumulated deficit (9,841,037 ) (479,649 ) (10,320,686 ) Accumulated comprehensive income (47,921 )  (47,921 ) Total Shareholders' Equity 4,901,438 (479,649 ) 4,421,789 Non-Controlling Interest (38,430 )  (38,430 ) Total Shareholders' Equity 4,863,008 (479,649 ) 4,383,359 TOTAL LIABILITIES AND SHAREHOLDERS' EQUITY $ 7,882,909 $ (270,512 ) $ 7,612,397 Condensed Consolidated Statements of Operations and Comprehensive Loss Three Months Ended Previously Reported Adjustment Restated 2015 Net Revenue $ 3,637,629 $ (518,099 ) $ 3,119,530 Cost of Good sold 1,216,386 (105,397 ) 1,110,989 Gross Profit 2,421,243 (412,702 ) 2,008,541 Operating Costs and Expenses: Selling and marketing Commissions and consulting 736,294 (83,475 ) 652,819 Marketing and promotion 365,924  365,924 Other selling and marketing expenses 461,402 (56,644 ) 404,758 1,563,620 (140,119 ) 1,423,501 General and administrative Salary and personnel costs 682,347  682,347 Professional fees and consulting costs 324,725 (6,000 ) 318,725 Other general and administrative expenses 388,988 (18,749 ) 370,239 1,396,060 (24,749 ) 1,371,311 Total operating costs and expenses 2,959,680 (164,868 ) 2,794,812 Operating Loss (538,437 ) (247,834 ) (786,271 ) Other Income (Expense) Interest expense (42,280 )  (42,280 ) Other 9,115  9,115 Total other income (expense) (33,165 )  (33,165 ) Net Loss (571,602 ) (247,834 ) (819,436 ) Net Loss Attributable to Non-Controlling Interest    Net Loss Attributable to Common Shareholders $ (571,602 ) $ (247,834 ) $ (819,436 ) Basic and Diluted Earnings per Share: Weighted average shares outstanding 17,944,353  17,944,353 Net Loss per share $ (0.03 ) $ (0.01 ) $ (0.05 ) Other Comprehensive Loss: Foreign currency translation adjustment $ (38,398 ) $  $ (38,398 ) Comprehensive loss $ (610,000 ) $ (247,834 ) $ (857,834 ) Nine Months Ended Previously Reported Adjustment Restated 2015 Net Revenue $ 10,101,097 $ (979,048 ) $ 9,122,049 Cost of Good sold 3,950,327 (286,180 ) 3,664,147 Gross Profit 6,150,770 (692,868 ) 5,457,902 Operating Costs and Expenses: Selling and marketing Commissions and consulting 1,263,902 (83,475 ) 1,180,427 Marketing and promotion 758,446  758,446 Other selling and marketing expenses 1,208,816 (29,644 ) 1,179,172 3,231,164 (113,119 ) 3,118,045 General and administrative Salary and personnel costs 1,705,971  1,705,971 Professional fees and consulting costs 1,047,238 (5,012 ) 1,042,226 Other general and administrative expenses 868,317 213,555 1,081,872 3,621,526 208,543 3,830,069 Total operating costs and expenses 6,852,690 95,424 6,948,114 Operating Loss (701,920 ) (788,292 ) (1,490,212 ) Other Income (Expense) Interest expense (83,092 )  (83,092 ) Impairment of intangible asset  (337,500 ) (337,500 ) Other 118,720  118,720 Total other income (expense) 35,628 (337,500 ) (301,872 ) Net Loss (666,292 ) (1,125,792 ) (1,792,084 ) Net Loss Attributable to Non-Controlling Interest    Net Loss Attributable to Common Shareholders $ (666,292 ) $ (1,125,792 ) $ (1,792,084 ) Basic and Diluted Earnings per Share: Weighted average shares outstanding 17,101,253  17,101,253 Net Loss per share $ (0.04 ) $ (0.04 ) $ (0.10 ) Other Comprehensive Loss: Foreign currency translation adjustment $ (38,398 ) $  $ (38,398 ) Comprehensive loss $ (704,690 ) $ (1,125,792 ) $ (1,830,482 ) Three Months Ended Previously Reported Adjustment Restated 2014 Net Revenue $ 3,278,117 $ (77,401 ) $ 3,200,716 Cost of Good sold 813,671 (30,926 ) 782,745 Gross Profit 2,464,446 (46,475 ) 2,417,971 Operating Costs and Expenses: Selling and marketing Commissions and consulting 320,594  320,594 Marketing and promotion 223,910 26,201 250,111 Other selling and marketing expenses 367,841 (19,136 ) 348,705 912,345 7,065 919,410 General and administrative Salary and personnel costs 610,998  610,998 Professional fees and consulting costs 592,444  592,444 Other general and administrative expenses 465,365 43,617 508,982 1,668,807 43,617 1,712,424 Total operating costs and expenses 2,581,152 50,682 2,631,834 Operating Loss (116,706 ) (97,157 ) (213,863 ) Other Income (Expense) Interest expense (8,888 )  (8,888 ) Other 57,766  57,766 Total other income (expense) 48,878  48,878 Net Loss before income taxes (67,828 ) (97,157 ) (164,985 ) Income Tax (Benefit) Expense (13,332 ) (13,332 ) Net Loss (54,496 ) (97,157 ) (151,653 ) Net Loss Attributable to Non-Controlling Interest    Net Loss Attributable to Common Shareholders $ (54,496 ) $ (97,157 ) $ (151,653 ) Basic and Diluted Earnings per Share: Weighted average shares outstanding 16,091,202 16,091,202 Net Loss per share $ (0.00 ) $ (0.01 ) $ (0.01 ) Other Comprehensive Loss: Foreign currency translation adjustment $ 20,567 $  $ 20,567 Comprehensive loss $ (33,929 ) $ (97,157 ) $ (131,086 ) Nine Months Ended Previously Reported Adjustment Restated 2014 Net Revenue $ 9,707,504 $ (77,401 ) $ 9,630,103 Cost of Good sold 3,819,078 182,566 4,001,644 Gross Profit 5,888,426 (259,967 ) 5,628,459 Operating Costs and Expenses: Selling and marketing Commissions and consulting 1,160,930  1,160,930 Marketing and promotion 571,668 26,201 597,869 Other selling and marketing expenses 1,344,007 23,194 1,367,201 3,076,605 49,395 3,126,000 General and administrative Salary and personnel costs 1,752,738  1,752,738 Professional fees and consulting costs 1,650,219 6,670 1,656,889 Other general and administrative expenses 938,330 163,617 1,101,947 4,341,287 170,287 4,511,574 Total operating costs and expenses 7,417,892 219,682 7,637,574 Operating Loss (1,529,466 ) (479,649 ) (2,009,115 ) Other Income (Expense) Interest expense (58,876 )  (58,876 ) Other 66,715  66,715 Total other income (expense) 7,839  7,839 Net Loss before income taxes (1,521,627 ) (479,649 ) (2,001,276 ) Income Tax (Benefit) Expense 18,194  18,194 Net Loss (1,539,821 ) (479,649 ) (2,019,470 ) Net Loss Attributable to Non-Controlling Interest (6,204 )  (6,204 ) Net Loss Attributable to Common Shareholders $ (1,533,617 ) $ (479,649 ) $ (2,013,266 ) Basic and Diluted Earnings per Share: Weighted average shares outstanding 16,035,509  16,035,509 Net Loss per share $ (0.10 ) $ (0.03 ) $ (0.13 ) Other Comprehensive Loss: Foreign currency translation adjustment $ (35,459 ) $  $ (35,459 ) Comprehensive loss $ (1,569,076 ) $ (479,649 ) $ (2,048,725 ) Condensed Consolidated Statements of Cash Flows For the Nine Months Ended Previously Reported Adjustment Restated 2015 Cash Flows from Operating Activities: Net loss $ (666,292 ) $ (1,125,792 ) $ (1,792,084 ) Adjustments to reconcile net loss to net cash used in operating activities: Depreciation and amortization 193,681 (37,500 ) 156,181 Impairment of intangible asset  337,500 337,500 Provision (Recovery) of bad debts 120,254  120,254 Provision for obsolete inventory 9,970  9,970 Amortization of stock subscription related to stock issued for prepaid services 147,167  147,167 Amortization of stock based compensation related to issued warrants 102,225  102,225 Stock issued for services 451,064 (83,475 ) 367,589 Non-cash interest expense 13,609  13,609 Changes in operating assets and liabilities: Accounts receivable, net (1,484,652 ) 1,230,104 (254,548 ) Inventories, net (69,040 ) (135,062 ) (204,102 ) Prepaid expenses and other current assets 12,662  12,662 Other assets (12,819 )  (12,819 ) Accounts payable (58,065 ) (211,264 ) (269,329 ) Accrued expenses 215,290 25,489 240,779 Other current liabilities (23,437 )  (23,437 ) Net cash used in operating activities (1,048,383 )  (1,048,383 ) Cash Flows from Operating Activities: Proceeds from furniture and equipment (2,555 )  (2,555 ) Net cash used in investing activities (2,555 )  (2,555 ) Cash Flows from Financing Activities: Proceeds from credit facility 450,000  450,000 Proceeds from loans and notes (9,028 )  (9,028 ) Proceeds from stock subscriptions 720,000  720,000 Proceeds from exercise of warrants 25,500  25,500 Net cash provided by financing activities 1,186,472  1,186,472 Effect of exchange rate changes on cash 111,200  111,200 Decrease in cash 246,734  246,734 Cash, Beginning of Period 1,128,556  1,128,556 Cash, End of Period $ 1,375,290 $  $ 1,375,290 For the Nine Months Ended Previously Reported Adjustment Restated 2014 Cash Flows from Operating Activities: Net loss $ (1,539,821 ) $ (479,649 ) $ (2,019,470 ) Adjustments to reconcile net loss to net cash used in operating activities: Depreciation and amortization 217,426  217,426 Loss on disposal of fixed asset 7,305  7,305 Recovery of bad debts (60,303 )  (60,303 ) Recovery for obsolete inventory (214,775 )  (214,775 ) Stock issued for services 117,173  117,173 Changes in operating assets and liabilities: Accounts receivable, net 366,303 121,018 487,321 Inventories, net (687,727 ) 123,494 (564,233 ) Prepaid expenses and other current assets 322,405  322,405 Other assets  26,000 26,000 Accounts payable (968,840 ) 209,137 (759,703 ) Accrued expenses 176,452  176,452 Other current liabilities 460,977  460,977 Net cash used in operating activities (1,803,425 )  (1,803,425 ) Cash Flows from Operating Activities: Purchase of furniture and equipment (126,506 )  (126,506 ) Security deposits (12,141 )  (12,141 ) Net cash used in investing activities (138,647 )  (138,647 ) Cash Flows from Financing Activities: Repayments of credit facility (582,383 )  (582,383 ) Repayment of loans and notes (8,507 )  (8,507 ) Proceeds from sales of common stock 192,000  192,000 Less issuance cost (10,000 )  (10,000 ) Net cash provided by financing activities (408,890 )  (408,890 ) Effect of exchange rate changes on cash (28,037 )  (28,037 ) Decrease in cash (2,378,999 )  (2,378,999 ) Cash, Beginning of Period 2,872,946  2,872,946 Cash, End of Period $ 493,947 $  $ 493,947 </t>
  </si>
  <si>
    <t>W/R GROUP, INC.</t>
  </si>
  <si>
    <t>Business Combinations [Abstract]</t>
  </si>
  <si>
    <t>NOTE 6.  W/R GROUP, INC. On August 18, 2015 and further amended on September 24, 2015, the Company entered into a definitive asset purchase agreement, dated as of August 31, 2015, with Carey Williams and Stefan Russell, the owners of all of the capital stock of W/R Group, Inc., an Arizona corporation (WRG). Under the terms of the asset purchase agreement, the Company and WRG Acquisition Corporation, a newly formed Arizona subsidiary of the Company (the Buyer) agreed to cause the Buyer to purchase 100% of the assets and business of WRG and to assume substantially all of the liabilities of WRG, including certain pre-closing contingent liabilities, but excluding tax obligations arising prior to the closing date. In addition to the Buyers assumption of the assumed liabilities, the Company agreed to cause the Buyer to pay total consideration of up to $42.25 million, of which, $30.0 million is payable at closing in cash to the WRG stockholders and up to $12.25 million is payable as earn-out payments over the five consecutive fiscal years of WRG commencing January 1, 2016 and ending December 31, 2020, subject to extension and other earn-out provisions. If the maximum earn-out amount of $12.25 million is earned, $11.0 million will be paid in cash and $1.25 million will be paid in shares of the Companys stock based on the market price of the Companys stock as of the closing date. Additionally, the Company agreed to pay $4.0 million at closing in cash to one of the WRG stockholder in connection with the outstanding accrued principal and interest payable under a $4,000,000 secured promissory note assumed by the Buyer. On October 26, 2015 former management of the Company announced it had executed a term sheet with a lender. -As of the date of filing this Quarterly Report on Form 10-Q, the Board of Directors have not approved the lenders terms, neither has any debt obligation been executed by either the prior or existing management, and no expectations to complete such a transaction with the lender. In addition, the acquisition of WRG has not been consummated.</t>
  </si>
  <si>
    <t>INVENTORIES</t>
  </si>
  <si>
    <t>Inventory Disclosure [Abstract]</t>
  </si>
  <si>
    <t xml:space="preserve">NOTE 7.  INVENTORIES Significant components of inventory at September 30, 2015 and December 31, 2014 consist primarily of: 2015 2014 Inventory in transit $ 96,692 $ 231,623 Bulk product and raw materials 2,416,896 2,502,402 Work in process 492,049 213,832 Merchandise inventory 1,448,255 1,301,933 Less: Allowance (397,228 ) (387,258 ) $ 4,056,664 $ 3,862,532 </t>
  </si>
  <si>
    <t>INTANGIBLE ASSETS</t>
  </si>
  <si>
    <t>Goodwill and Intangible Assets Disclosure [Abstract]</t>
  </si>
  <si>
    <t xml:space="preserve">NOTE 8.  INTANGIBLE ASSETS Significant components of intangible assets at September 30, 2015 and December 31, 2014 consist of: 2015 2014 Distribution rights in Brazil $ 750,000 $ 750,000 Less: Accumulated amortization and impairment (750,000 ) (393,750 ) Net distribution rights  356,250 Mexican Customer list 932,000 932,000 Less: Accumulated amortization (243,537 ) (223,162 ) Net customer list 688,463 708,838 Goodwill 36,285 36,285 $ 724,728 $ 1,101,373 The following table represents the amortized cost of the various assets over the remaining years; the weighted average remaining period is 5.69 years. Asset: 2015 2016 2017 2018 2019 Total Mexican customer list $ 25,875 $ 103,500 $ 103,500 $ 103,500 $ 352,088 $ 688,463 $ 25,875 $ 103,500 $ 103,500 $ 103,500 $ 352,088 $ 688,463 </t>
  </si>
  <si>
    <t>ACCRUED EXPENSES</t>
  </si>
  <si>
    <t>Payables and Accruals [Abstract]</t>
  </si>
  <si>
    <t xml:space="preserve">NOTE 9.  ACCRUED EXPENSES Accrued expenses at September 30, 2015 and December 31, 2014 consist of: 2015 2014 Advertising $  $ 35,000 Commissions 422,466 367,063 Director Services 1,510 15,000 Facilities 26,862 10,300 Fees/Interest 13,967 7,000 Investor Relations 62,750 265,024 Materials 115,275 102,958 Stock Awards 50,988 50,000 Personnel 34,780 108,819 Warehouse 69,493 55,948 $ 798,091 $ 1,017,112 </t>
  </si>
  <si>
    <t>OTHER CURRENT LIABILITIES</t>
  </si>
  <si>
    <t>Other Liabilities, Current [Abstract]</t>
  </si>
  <si>
    <t xml:space="preserve">NOTE 10.  OTHER CURRENT LIABILITIES Other current liabilities at September 30, 2015 and December 31, 2014 consist of: 2015 2014 Customer deposits $ 200,070 $ 141,998 Credit cards 421,696 190,803 Marketing and promotional programs 10,438 227,681 VAT taxes payable - Mexico 88,929 173,567 Current portion of long-term debt 11,949 11,429 Vendor Note 4,000 25,174 Advance from Officer  26,360 Other operating liabilities 126,303 89,810 $ 863,385 $ 886,822 </t>
  </si>
  <si>
    <t>NOTES PAYABLE</t>
  </si>
  <si>
    <t>Debt Disclosure [Abstract]</t>
  </si>
  <si>
    <t>NOTE 11.  NOTES PAYABLE The Company was a party to a note payable for $350,000 which was due on May 28, 2015. The note payable was secured by finished goods and bore interest at 1% per month. On June 1, 2015 the parties agreed to convert the note plus accrued interest to common shares. Subsequently, on September 15, 2015, the Company issued 191,202 common shares to settle the outstanding note payable of $350,000 plus accrued interest of $37,100. The Company is party to a note payable that was originally issued on April 20, 2015 for $250,000 and was amended on September 1, 2015 to $450,000. The note payable is secured by inventory and bears interest at 1% per month and matures on December 31, 2015. In connection with the note, the Company has also issued warrants to purchase 30,000 common shares at $0.85 per share with an expiration date of April 20, 2017 and warrants to purchase 8,000 common shares at $2.50 per share with an expiration date of September 1, 2017. The warrants had an aggregate estimated relative fair value of $26,049, which was recorded as a discount to the note payable with an offsetting amount to additional paid-in-capital. This amount is being amortized over the life of the note payable and the unamortized discount amount at September 30, 2015 was $12,440. On September 15, 2015, the warrant for 30,000 common shares were exercised for cash proceeds of $25,500.</t>
  </si>
  <si>
    <t>Commitments and Contingencies Disclosure [Abstract]</t>
  </si>
  <si>
    <t>NOTE 12.  COMMITMENTS AND CONTINGENCIES During the nine months ended September 30, 2015, the Company operated under several material agreements as listed below: Lease for office and production facilities – · The Company is party to a lease for a total of 1,875 square feet in sales facilities located in Ashville, North Carolina. The leases provide for monthly rent of $4,725 throughout the lease term which both expires on December 31, 2015. Effective September 30, 2014 the Company has relocated this office to its Florida headquarters and as of September 30, 2015 is still in negotiations with the landlord to formalize the lease termination. · The Company was party to a lease for 50,000 square feet in warehouse and corporate office space located in Deerfield Beach, Florida, which expired in July 2014. On June 25, 2014, commencing August 1, 2014, the Company completed negotiations for a new lease for the same Deerfield Beach location. The terms of the new lease provide for $6.00 per square foot or $24,720 per month base rent plus $10,918 monthly in operating expenses and terminates on July 31, 2019. The lease provides for annual increases in the monthly base rent of $0.24 - $0.27 per square foot. The Companys Mexican facility leases 246 square feet of office space and 1,230 square feet of warehouse Mexico City, Mexico, which expires in April 2016 and provides for monthly rent of MXN 20,000 ($1,171). The Company accounts for its facility leases using the straight-line method and incurred $94,895 and $156,393 in total rent expense of which a portion was allocated to manufacturing overhead, in the nine months ended September 30, 2015 and 2014, respectively. The Company is committed to lease payments over the next five years as follows: 2015 2016 2017 2018 2019 Total Deerfield, FL (HQ/Production) $ 109,880 $ 444,672 $ 457,238 $ 470,298 $ 278,882 $ 1,760,970 Mexico City, Mexico (Sales) 3,513 4,685    8,198 $ 113,393 $ 449,357 $ 457,238 $ 470,298 $ 278,882 $ 1,769,168 Pending and threatened litigation  On June 13, 2011, the Company filed an action in the Circuit Court of the Eleventh Judicial Circuit in and for Miami-Dade County, Florida for the rescission of an investor relations and consulting agreement entered into on or about October 15, 2010 whereby the Company paid a third party approximately $20,000 and 23,000 shares of restricted common stock in consideration of investor relations and consulting services. The Company has demanded return of the 23,000 shares of restricted stock and recovery of costs and other damages. The third party has filed a counter claim for breach of the agreement. The Company intends to continue vigorously defend this claim. During 2011, the Company filed an action in the Circuit Court of the Eleventh Judicial Circuit in and for Miami-Dade County, Florida for the rescission of an agreement entered into on or about May 18, 2010 whereby the Company paid a third party approximately $500 and 20,000 shares of restricted common stock in consideration of consulting services. The Company has demanded return of the 20,000 shares of restricted stock and recovery of costs and other damages. The claim was dismissed for lack of jurisdiction and the Company re-filed the action in the Supreme Court, New York County, New York on or about January 11, 2012, seeking rescission of said agreement and the return of $500 and 20,000 shares of restricted common stock. During March 2014, the matter was settled and each party released the other from all claims related to the action. Under a settlement matter and general release, the defendant agreed to return to Company treasury 10,000 shares common stock subject to the dispute, and of the remaining 10,000 shares, the defendant agreed to a one year lock up agreement covering 60% of the shares for a period of one year from the settlement date. As of September 30, 2015, the agreed shares have not been returned to the Company. From time to time, the Company may be involved in various claims and legal actions arising from the ordinary course of business. In the opinion of management, the ultimate disposition of these matters will not have a material adverse effect on the Companys condensed consolidated financial position or results of operations. Purchase commitments In order to secure an adequate supply of raw materials, the Company executes purchase orders to its suppliers as evidence of its intent to purchase materials. Purchase orders outstanding at September 30, 2015 totaled $281,741. Contract contingencies The Company's distribution agreement with Gamma Investors, a shareholder of the Company, provides that in the event the Company terminates the agreement without cause, the Company is required to repurchase all products held in Gammas inventory and pay Gamma a fee equal to the greater of the prior 12 month product purchased by Gamma or $2 million. Transactions with Gamma have been de minimus to date.</t>
  </si>
  <si>
    <t>EQUITY</t>
  </si>
  <si>
    <t>Stockholders' Equity Note [Abstract]</t>
  </si>
  <si>
    <t>NOTE 13.  EQUITY Common Stock During the first quarter of 2015, the Company issued 32,500 shares of common stock to distributors for
achieving sales goals valued at $27,000. The Company also issued 57,000 shares of common stock in aggregate to two investor relations
(IR) firms for services valued at $43,500 in total. The Company also issued an aggregate of 36,290 shares of common
stock to three employees for services rendered, at a value of $30,000 in total. The Company also received $220,000 from an investor
for a subscription to purchase 440,000 shares, which was accepted on April 1, 2015. During the second quarter of 2015, the Company issued 15,500 shares of common stock in aggregate to two investor relations (IR) firms for services valued at $28,060. The Company also issued an aggregate of 412,154 shares of common stock to five employees for services rendered, at an aggregate value of $380,902 which were accrued and expensed in prior periods and 5,000 shares of common stock valued at $8,200 to a director or services rendered. The Company also issued 440,000 shares of common stock to an investor in satisfaction of a subscription to purchase the shares, cancelled $2,500 subscription and returned 6,000 shares to treasury and cancelled. The Company issued 200,000 forfeitable shares of common stock to a consultant valued at $328,000 for services to be rendered ratably over the upcoming year, which have been charged to equity and will be accreted to expense as the services are performed. As of September 30, 2015, the Company has a remaining stock subscription of $218,666. During the third quarter of 2015, the Company issued 800,000 forfeitable shares of common stock to a distributor valued at $2,269,200 for services to be rendered ratably over the next 5 years, which have been charged to stock subscription, a component of equity, and will be accreted to expense as the services are performed. As of September 30, 2015, the Company has a remaining stock subscription relating to this agreement of $2,232,167. The Company also issued 7,251 shares to an investor relations firm and 130,307 shares to eight employees for services in aggregate valued at $367,341. Of the shares issued to the eight employees, one of the employee received shares that have a vesting period of 1.25 years. As of September 30, 2015, the unearned compensation for this employee was $14,118, which will ratably vest in the next twelve months. Furthermore, the Company also received $500,000 from an investor for an ongoing subscription to purchase 605,000 shares valued at $1,996,500. Accordingly, as of September 30, 2015, the Company has recorded a stock subscription of $1,496,500. Effective with the appointment of each of our three non-employee directors to the Companys Board during 2015, the Company agreed to issue to each of our three non-employee directors restricted common stock that shall vest in four (4) equal tranches at the end of each fiscal quarter for the period of twelve (12) months from their respective date of appointment. Accordingly, during 2015, the Company granted an aggregate total of 25,000 shares of restricted common stock with an aggregate value of $67,650 based on the appointment dates last preceding business days closing market price. The aggregate amounts of these grants and their related compensation expenses for 2015-YTD were deemed immaterial and not recorded. Warrants During the third quarter of 2015, the Company granted warrants to one of our employees to purchase 720,000 common shares. The warrants are to be issued and vested ratably over 48 months starting on September 3, 2015 with an expiration of 15 years from each respective date of issuance. Additionally, the Company also granted warrants to another employee to purchase 21,614 common shares vesting over one year with an expiration of three years. These two new employees were granted the above warrants in connection with their respective employment arrangement with the Company and the exercise price for these warrants are zero. Accordingly, the Company valued these warrants based on the respective grant dates of these stock-based compensation award using the value of the Companys underlying stock. The aggregate estimated fair value for these warrants at grant dates of $2,746,200 was included in additional paid-in-capital with an offsetting amount recorded in unrecognized compensation costs, which is also included in additional paid-in-capital. The unrecognized compensation costs are amortized over the vesting period of the respective employee award. As of September 30, 2015, the unamortized unrecognized compensation cost was $2,643,975.</t>
  </si>
  <si>
    <t>SIGNIFICANT CUSTOMERS</t>
  </si>
  <si>
    <t>SIGNIFICANT CUSTOMERS [Abstract]</t>
  </si>
  <si>
    <t>NOTE 14.  SIGNIFICANT CUSTOMERS Our product revenues represent primarily sales of Revita and Revita Cor which individually exceed 10% of total sales and collectively represent 39% of net revenue. Additionally, Spectral DNC-N represents 7% of net revenue. During 2015-YTD and 2014-YTD, our top ten customers generated 41.0% and 42.7% of our net revenue, respectively. Sales to customers individually in excess of 10% of net revenue during 2015-YTD and their accounts receivable at September 30, 2015 were: Customer Sales Amount Percent Accounts Receivable Percent C $1,028,010 10% $82,500 3% Sales to customers individually in excess of 10% of net revenue during 2014-YTD and their accounts receivable at September 30, 2014 were: Customer Sales Amount Percent Accounts Receivable Percent C $1,447,704 15% $0 0%</t>
  </si>
  <si>
    <t>SIGNIFICANT VENDORS</t>
  </si>
  <si>
    <t>SIGNIFICANT VENDORS [Abstract]</t>
  </si>
  <si>
    <t>NOTE 15.  SIGNIFICANT VENDORS The Company purchases its raw materials from various foreign and domestic suppliers several of which represent individually in excess of 10% of total purchases. Purchases from significant vendors during 2015-YTD and their accounts payable at September 30, 2015 were: Vendor Purchase Amount Percent Accounts Payable Percent C $551,121 21% $107,646 10% D $377,173 15% $ 66,901 6% A $277,879 11% $ 26,948 3% Purchases from significant vendors during 2014-YTD and their accounts payable at September 30, 2014 were: Vendor Purchase Amount Percent Accounts Payable Percent C $789,233 21% $63,213 6%</t>
  </si>
  <si>
    <t>GEOGRAPHIC REVENUE REPORTING</t>
  </si>
  <si>
    <t>Segment Reporting [Abstract]</t>
  </si>
  <si>
    <t xml:space="preserve">NOTE 16.  GEOGRAPHIC REVENUE REPORTING The Company is organized based on one business segment although it does distribute its products on a world-wide basis. Several of its largest distributors are based in North America who in turn sells their products in Europe or Asia. The Company considered these customers as based in North America. Information about the Companys geographic operations for both 2015-YTD and 2014-YTD as follows: 2015 2014 Net Revenue: North America $ 3,094,903 3,834,025 International 6,027,146 5,796,078 $ 9,122,049 $ 9,630,103 </t>
  </si>
  <si>
    <t>RELATED PARTY TRANSACTIONS</t>
  </si>
  <si>
    <t>Related Party Transactions [Abstract]</t>
  </si>
  <si>
    <t>NOTE 17.  RELATED PARTY TRANSACTIONS For the nine months ended September 30, 2015 and 2014, the Company was a party to the following related party transactions not disclosed elsewhere in these condensed consolidated financial statements: · the Company expensed $77,480 (2015) and $77,425 (2014) as compensation to the father of our Chairman and President for consulting on various projects, · the Company expensed $51,174 (2015) and $0 (2014) as compensation to the sister of our Chairman and President as a brand manager for various customers, · the Company had receivables from a consultant, that potentially may be in violation of the Sarbanes Oxley Act of 2002 (see the Company ’  The Company expensed $42,475 (2015) and $51,887 (2014) for materials needed for the assembly and manufacture of products for export,  The Company expensed $56,208 (2015) and $281,334 (2014) in cash and stock for IR related expenses and services.  The Company recorded sales relating to finished product of $69,858
(2015) and $9,784 (2014).</t>
  </si>
  <si>
    <t>SUBSEQUENT EVENTS</t>
  </si>
  <si>
    <t>Subsequent Events [Abstract]</t>
  </si>
  <si>
    <t>NOTE 18.  SUBSEQUENT EVENTS Management has evaluated subsequent events or transactions occurring through the date the financial statements were issued. The following items are a summary of events or transactions occurring subsequent to the balance-sheet date, but prior to the issuance of these financial statements, that have a material effect on the financial statements and therefore require adjustment or disclosure in these statements. As of October 26, 2015, the Company entered into an employment agreement with Renee Barch-Niles (the Barch-Niles Employment Agreement) as its new Chief Executive Officer. The Barch-Niles Employment Agreement has a term beginning October 26, 2015 and ending December 31, 2019. Per the terms, Ms. Barch-Niles shall be paid an annual base salary of $200,000 and shall be entitled to a cash bonus of up to 100% of her base salary subject to certain performance targets mutually agreed upon by both Barch-Niles and the Board of Directors. Additionally, Ms. Barch-Niles shall receive a commission equal to 3% on the gross sales amount for any new account or client acquisition that Barch-Niles brings to the Company and closes on her own. The Company shall also award Ms. Barch-Niles a Restricted Stock Grant of 450,000 that shall vest monthly over the course of the first 48 months following the effective date (which is equal to 9,375 shares per month). Additionally, Barch-Niles is entitled to an equity signing bonus grant of 15,924 shares that vest monthly in an amount of 1,327 shares per month for 12 consecutive months. The equity grants are subject to a make-whole in the event that the shares are worth less than $2,500,000 and $50,000, respectively, the Company will issue additional shares to Barch-Niles to bring the value of the shares to $2,500,000 and $50,000, respectively, subject to a minimum price per share of $3.50. Lastly, Barch-Niles shall also receive warrant coverage of $100,000 per year, with a one-year expiration date calculated as the average price in the last five trading days of the year. On October 26, 2015, Mr. Daniel Khesin resigned from his position as Chief Executive Officer of the Company. Mr. Khesin will remain in his position as President and Chief Financial Officer of the Company. During the fourth quarter of 2015, the Company issued 5,930 shares to a consultant with an estimated fair value of $15,000 for services and 40,000 shares to an employee. On October 7, 2016, the company issued an 8-K to inform the investors that previously submitted filings
should not be relied upon for investing decisions. The company will be filing amended 10-Qs for the periods ending March
31, 2015, June 30, 2015 and September 30, 2015. These amended financial statements will include adjustments to the comparable
financial statements for 2014. The company became aware of the need to issue amended financial reports on or about September 25,
2016 as part of the audit of its financials by its independent auditor, BF Borges CPA PC. The total impact of the adjustments
for the nine months ending September 30, 2015 amount to an increased net loss of $1,125,792. The primary adjustments are between
periods within 2015 and the company deemed that the adjustments required the filing of adjusted quarterly financial reports. Throughout the year ended 2014 and 2015, Daniel Khesin, the Company's former chief executive officer and former chief financial officer, received in addition to base compensation, reimbursement and payroll advances of expenses of approximately $76,000 and $40,000 respectively, which were for non-business related goods and services. Pursuant to his executive employment agreement $50,000 in shares were to be payable in shares of the Company's common stock at fiscal year-end. While Mr. Khesin believed that these payments were received as satisfaction of certain bonus or other perquisites earned by him on a monthly basis under his employment agreement, such payments, if any, required approval of our compensation committee, which approval was not received until subsequent to 2014 and 2015. Section 402 of the Sarbanes Oxley Act of 2002 prohibits advances or loans to a director or executive officer of a public company. While our audit committee has concluded that the payments made to Mr. Khesin prior to board approval may be in violation of Section 402 of the Sarbanes Oxley Act of 2002, in the event it is determined any such payments were a violation of the Sarbanes Oxley Act, such violation could have a material adverse effect on our Company, including, but not limited to criminal, civil or administrative sanctions, penalties, or investigations, in addition to potential securities litigation. As a consequence of these activities, the company received notice from its independent auditor of potential illegal acts concerning payments of personal expenses by the Company. The Companys Audit Committee has agreed with the findings. On September 29, 2016. The company, in accordance with Section 10A of the Securities and Exchange Act of 1934, informed the Commission in a letter also dated September 29, 2016. See "Controls and Procedures" and "Executive Compensation" below. During 2013, in addition to base compensation paid to Abner Silva, a consultant deemed to be an officer by our independent auditor for accounting purposes, our company advanced approximately $11,500, to Mr. Silva. While Mr. Silva, believed that these payments were received as satisfaction of certain moneys owed to him or his affiliate companies, such payments, if any, required prior approval of our compensation committee, which approval was not received. As a consequence of these activities, the company received notice from its independent auditor of potential illegal acts concerning payments of personal expenses by the company on September 29, 2016. The company, in accordance with Section 10A of the Securities and Exchange Act of 1934, informed the Commission in a letter also dated September 29, 2016. In December 2015, the Company, under former management entered into an agreement with a barter trading company to sell slow moving, finished goods in exchange for prepaid credits. During 2015 and through April 2016, the Company sold merchandise worth $956,176 and $4,566,717 to this barter trading company. However, these credits proved to have no economic value and accordingly revenue did not meet the criteria as defined in Accounting Standards Codification 605 (ASC). The Company has reversed the sales to this barter trading company that did not meet the revenue standards. In January 2016, the company entered into a Stock Purchase Agreement with a private party in the amount of $1,996,500 for 605,000 shares of the companys stock. To date, the purchase agreement has only partially settled. The Companys has offset subscription receivable against the additional paid in capital of $1,196,500. The Board of Directors has decided to negotiate a revision to the original Stock Purchase Agreement to reach an appropriate resolution to the matter. The company has no way of knowing what the financial impact will be. On May 2, 2016, the company received a letter from an attorney representing its former CEO, Renee Barch-Niles requesting certain payments she believes are due arising from her employment contract. This includes salary demands, equity demands and commission demands on the above barter transaction. The total claims made by Ms. Barch-Niles are $2,500,000 worth of shares of the companys stock, $123,000 in commissions from the barter trading arrangement, and $300,000 in severance payments. The company maintains that Ms. Barch-Niles is not due any payments subsequent to her separation from the company and will take all appropriate action to defend against the claims. On September 27, 2016, pursuant to the Companys By-Laws, the current Board of Directors approved
and ratified all shares to the former management through date of termination. It is the Companys position that due to circumstances
surrounding the terminations, no further shares or compensation are owned and will vehemently defend its position. On April 20, 2016 the company was notified by Nasdaq that the Company did not comply with Nasdaqs filing requirements set forth in Listing Rule 5250(c)(1) because it had not filed its Form 10-K for the period ended December 31, 2015. On June 7, 2016 and August 19, 2016, the company was notified by Nasdaq that the Company did not comply with Nasdaqs filing requirements set forth in Listing Rule 5250(c)(1) because it had not filed its Forms 10-Q for the periods ended March 31 and June 30, 2016, respectively. On September 26, 2016, the company received Nasdaqs staff determination letter, informing the company of Nasdaqs intention to deny the companys request for continued listing due to the delinquent reports. Separately, Nasdaq informed the company of its determination of additional basis for delisting due to public interest concerns under listing Rule 5101 raised by 1. The companys failure to promptly initiate and conduct an independent investigation, recommended by its previous independent auditors, into concerns identified by its former board of directors, including concerns regarding revenue recognition and stock issuances, among other matters; and 2. The Companys inability to produce minutes evidencing meetings of the Companys board of directors for calendar year 2015 and for the first four months of calendar year 2016. Further, and also as a separate basis for delisting, Nasdaq informed the company of its belief the Company had made misleading statements and/or omitted material facts in its communications with Staff, in violation of Listing Rule 5250(a)(1). Pursuant to Nasdaq listing Rule 5800 series the Company appealed the staffs determination to a Hearings Panel and requested an oral hearing to appeal the staff determination. In addition, the Company requested a stay of the suspension and delisting action pending the issuance of a written decision by the Hearings Panel. In the request, the company stated that the delinquent reports would be filed prior to the October 11 th th On March 29, 2016, DS Healthcare, Mr. Khesin, and certain former members of the Board of Directors Prasant Shah v. DS Healthcare Group, Inc. On May 27, 2016, PhotoMedex, Inc., Radiancy, Inc., and PhotoMedex Technology, Inc. (collectively,
PhotoMedex) filed a civil action for damages and declaratory relief against DS Healthcare in the United States
District Court for the Southern District of New York. The lawsuit is styled PhotoMedex, Inc. v. DS Healthcare Group, Inc.,
Case No. 1:16-cv-03981. The lawsuit arises from two merger agreements: (i) an Agreement and Plan of Merger and Reorganization
among DS Healthcare Group, Inc., PHMD P Acquisition Corp., PhotoMedex, Inc. and Radiancy, Inc. dated February 19, 2016; and (ii)
an Agreement and Plan of Merger and Reorganization by and among DS Healthcare Group, Inc., PHMD Professional Acquisition Corp.,
PhotoMedex Technology, Inc. and PhotoMedex, Inc. dated February 19, 2016. PhotoMedex alleges that DS Healthcare breached
both agreements by failing to meet its pre-closing obligations and not completing the transactions contemplated by the agreements.
PhotoMedex seeks a declaratory judgment that their terminations of the two agreements were proper, and requests an award
of damages specified by the agreements, including a break-up fee of USD $3 million. DS Healthcare disputes the
claims asserted by PhotoMedex, including that PhotoMedex is entitled to the break-up fee under the agreements. DS
Healthcare has also asserted a counterclaims for damages against PhotoMedex for their breaches of the two agreements. An
initial case management conference is scheduled for October 13, 2016. On December 28, 2015, Microcap Headlines, Inc. (Microcap), an investor awareness business located in North Babylon, New York, filed a civil action against DS Healthcare, Daniel Khesin and former DS Healthcare employee Abner Silva in the Circuit Court of the 11th Judicial Circuit in and for Miami-Dade County, Florida. The lawsuit is styled Microcap Headlines Inc. v. DS Healthcare Group, Inc. et al., Case No. 2015-030046-CA-01. Plaintiff Microcap asserts claims for breach of contract, negligent misrepresentation, fraud (solely against defendant Silva), violation of the Florida Securities and Investor Protection Act, and quantum meruit, all of which arise from an October 15, 2014 contract between Microcap and DS Healthcare pursuant to which Microcap promised to provide certain investor awareness services in exchange for compensation in the form of cash and warrants to purchase DS Healthcare stock. Microcap seeks damages in an unspecified amount. DS Healthcare disputes the claims asserted by Microcap in the lawsuit. Court-ordered mediation is scheduled for November 22, 2016, and the case is scheduled for trial to commence sometime during the three-week trial period beginning on January 17, 2017. On April 12, 2016, the SEC issued a Formal Order directing a private non-public formal investigation to determine whether violations of the federal securities law may have been committed, directly or indirectly, by the Company, its officers, directors, employees, partners, subsidiaries and/or affiliates, and/or other persons or entities. The possible violations set forth in the Formal Order include Section 17(a) of the Securities Act of 1933 (Securities Act), Sections 10(b), 13(a), 13(b)(2)(A), 13(b)(2)(B), 13(b)(5), 13(k), 14(a), and 14(f) of the Securities Exchange Act of 1934 (Exchange Act), and Rules 10b-5, 12b-20, 13a-1, 13a-11, 13a-13, 13a-14, 13b2-1, 13b2-2(a), 14a3, 14a-9, and 14f-1. The relevant time period specified in the Formal Order is between January 1, 2010 and the present date. On April 15, 2016, the SEC issued a subpoena duces tecum to Mr. Khesin. On May 4, 2016, the SEC issued a subpoena duces tecum to the Company. The Company is complying with all requests to the SEC and the review and production process is ongoing in nature. On or about July 27, 2016, the SEC issued a second subpoena duces tecum to the Company seeking a current copy of its QuickBooks file with a user name and password. The Company has complied with the second subpoena duces tecum. The company has no way of determining what the outcome of this investigation will be and cannot predict any financial impact. Significant Changes to the Board of Directors and Executive Management On April 2, 2016, Michael Pope, Diane Rosenfeld, Renee Barch-Niles and Carl Sweis were terminated as Directors of the company. Additionally, Renee Barch-Niles was removed as Chief Executive Officer. Daniel Khesin was appointed sole director, Chief Executive Officer and Chief Financial Officer. Mr. Myron Lewis joined the Board of Directors on April 22, 2016.His role includes chairing the Compensation Committee. Subsequently, on September 12, 2016, Mr. Lewis was appointed executive director and tasked with supervising the companys operations with a goal of facilitating profitability and compliance. Mr. Yasuhiro Fujiwara joined the Board of Directors on April 22, 2016. Subsequently, on September 12, 2016, Mr. Fujiwara was appointed chairman of the Board of Directors. Ms. Elina Yuabov joined the Board of Directors on April 22, 2016 Ms. Estella Ng joined the Board of Directors on May 6, 2016. Her role includes chairing the Audit Committee. Mr. John Power joined the company on September 12, 2016 as Chief Financial Officer and Chief Administrative Officer.</t>
  </si>
  <si>
    <t>SUMMARY OF SIGNIFICANT ACCOUNTING POLICIES (Policies)</t>
  </si>
  <si>
    <t>Principles of Consolidation and Presentation</t>
  </si>
  <si>
    <t>Principles of Consolidation and Presentation The condensed consolidated financial statements are prepared using the accrual basis of accounting where revenues and expenses are recognized in the period in which they were incurred. The basis of accounting is US GAAP. The condensed consolidated financial statements include the accounts of the Company and its operating subsidiaries DS Laboratories, Inc., Sigma Development and Holding Co., Inc., Polaris Labs, Inc., Polymer Research, Inc. and Divine Skin Laboratories, S.A. de CV (DS Mexico). Also included in the condensed consolidated financial statements are the operating activities of Velocity Storage and Packaging, LLC and Wally Group, LLC, an inactive entity, which are accounted for as VIEs. All significant intercompany balances and transactions have been eliminated in consolidation. On March 30, 2016, during the preparation of the Companys 10-K, the company identified that certain
transactions recorded in the companys 10-K report for it consolidated financial statements for the years ended December
31, 2014 and the results of each quarterly 10-Q filings for the period ending September 30, 2015 became subject to an internal
investigation. The internal investigation resulted in the companys inability to timely file its for 10-Q as
required. The Company continued its review these transactions with its newly appointed independent accountants, the results of which have now been corrected and reflected in the restated unaudited consolidated financial statements for the three and nine months ended September 30, 2015 and 2014, respectively. The corrective actions identified errors related to sales and customer returns and allowances, amounts with respect to the recognition of revenues and customer accounts receivable, and the recording of certain stock transactions. The Audit Committee of the Board of Directors consulted with management and analyzed the adjustments with the intent to correct the 2014 and 2015 10-Q filings to reflect these errors. However, because of the above mentioned errors, the Audit Committee has directed the Company to conduct a thorough review of the financial records for calendar years ended 2014 and 2015 along with its independent accountants and believes the restated financial statements for the three and nine months ended September 30, 2015 and 2014, respectively, included herein to be fairly presented.</t>
  </si>
  <si>
    <t>Prior Period Reclassifications</t>
  </si>
  <si>
    <t>Prior Period Reclassifications Certain prior period amounts have been reclassified for comparability with the September 30, 2015 presentation. These reclassifications had no effect on previously reported net loss.</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densed consolidated financial statements include: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and · Estimates made in our deferred income tax calculations, for which there is a full valuation allowance.</t>
  </si>
  <si>
    <t>Revenue Recognition</t>
  </si>
  <si>
    <t>Revenue Recognition The Company recognizes revenue when all of the following four criteria are met: · · persuasive evidence of a sales arrangement exists, shipping terms are FOB shipping point · delivery has occurred, · the sales price is fixed or determinable and · Collectability is probable. Shipping and handling charges related to sales transactions are recorded as sales revenues when billed
to customers or included in the sales price. Shipping and handling costs are included in cost of goods sold.</t>
  </si>
  <si>
    <t>Research and Development</t>
  </si>
  <si>
    <t>Research and Development The Company currently maintains a functional laboratory employing a full time chemist and a lab technician that identify new technology, test product alternatives and improve existing formulations. In addition, our founder and President devotes a substantial portion of his time in identifying new technologies and formulations to develop new products and improve existing products with the newest technology available. Such activities are expensed in the year incurred. Such costs include laboratory supplies, salaries, materials and consultant fees. These costs are classified as product development, salaries, selling, general and administrative expenses in the condensed consolidated statements of operations, and amounted to $108,731 and $209,445 for 2015-YTD and 2014-YTD, respectively.</t>
  </si>
  <si>
    <t>Earnings Per Share</t>
  </si>
  <si>
    <t>Earnings Per Share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and warrants that are not included in the diluted net loss per share calculation, consisted of an aggregate of 1,036,140 shares and 286,526 shares as of September 30, 2015 and 2014, respectively.</t>
  </si>
  <si>
    <t>Debt Discounts</t>
  </si>
  <si>
    <t>Debt Discounts The Company records, as a discount to notes, the relative fair value of warrants issued in connection with the issuances and the intrinsic value of any conversion options based on the differences between the fair value of the underlying common stock at the commitment date of the note and the effective conversion price embedded in the note. Debt discounts under these arrangements are amortized to interest expense using the interest method over the earlier of the term of the related debt or its earliest redemption date.</t>
  </si>
  <si>
    <t>RESTATEMENT OF FINANCIAL STATEMENTS (Tables)</t>
  </si>
  <si>
    <t>Restatement Tables</t>
  </si>
  <si>
    <t>Schedule of Effects of Restatement on Previously Issued Financial Statements</t>
  </si>
  <si>
    <t xml:space="preserve">Condensed Consolidated Balance Sheets Previously Reported Adjustment Restated 2015 ASSETS Current Assets Cash $ 1,375,290 $  $ 1,375,290 Accounts receivable, net 3,173,576 (1,360,870 ) 1,812,706 Inventories, net 4,043,598 13,066 4,056,664 Prepaid expenses and other current assets 266,052  266,052 Total Current Assets 8,858,516 (1,347,804 ) 7,510,712 Furniture and equipment, net 150,551 (36,913 ) 113,638 Intangible assets, net 1,024,748 (300,000 ) 724,748 Other assets 101,066 (26,000 ) 75,066 TOTAL ASSETS $ 10,134,881 $ (1,710,717 ) $ 8,424,164 LIABILITIES AND SHAREHOLDERS' EQUITY Current Liabilities Accounts payable $ 1,171,798 $ 45,631 $ 1,217,429 Accrued expenses 722,603 75,488 798,091 Note payable 437,560  437,560 Other current liabilities 863,385  863,385 Total Current Liabilities 3,195,346 121,119 3,316,465 Long Term Debt, net of current portion 15,969  15,969 TOTAL LIABILITIES 3,211,315 121,119 3,332,434 COMITMENTS AND CONTINGENCIES Shareholders' Equity Common stock, $0.001 par value, 300 million shares authorized: 19,178,985shares issued and outstanding at September 30, 2015 19,179  19,179 Additional paid-in-capital 21,063,355 (83,475 ) 20,979,880 Stock subscription (3,947,333 )  (3,947,333 ) Accumulated deficit (10,279,667 ) (1,748,361 ) (12,028,028 ) Accumulated comprehensive income 106,462  106,462 Total Shareholders' Equity 6,961,996 (1,831,836 ) 5,130,160 Non-Controlling Interest (38,430 )  (38,430 ) Total Shareholders' Equity 6,923,566 (1,831,836 ) 5,091,730 TOTAL LIABILITIES AND SHAREHOLDERS' EQUITY $ 10,134,881 $ (1,710,717 ) $ 8,424,164 Previously Reported Adjustment Restated 2014 ASSETS Current Assets Cash $ 493,947 $  $ 493,947 Accounts receivable, net 1,923,329 (121,018 ) 1,802,311 Inventories, net 3,605,081 (123,494 ) 3,481,587 Prepaid expenses and other current assets 276,367  276,367 Total Current Assets 6,298,724 (244,512 ) 6,054,212 Furniture and equipment, net 245,694  245,694 Intangible assets, net 1,202,006  1,202,006 Other assets 136,485 (26,000 ) 110,485 TOTAL ASSETS $ 7,882,909 $ (270,512 ) $ 7,612,397 LIABILITIES AND SHAREHOLDERS' EQUITY Current Liabilities Accounts payable $ 1,261,883 $ 209,137 $ 1,471,020 Accrued expenses 982,841  982,841 Credit Facility    Other current liabilities 747,259  747,259 Total Current Liabilities 2,991,983 209,137 3,201,120 Long Term Debt, net of current portion 27,918  27,918 TOTAL LIABILITIES 3,019,901 209,137 3,229,038 COMITMENTS AND CONTINGENCIES Shareholders' Equity Common stock, $0.001 par value, 300 million shares authorized: 17,394,712 and 16,088,268 shares issued and outstanding at September 30, 2015 and 2014, respectively 16,142  16,142 Additional paid-in-capital 14,776,754  14,776,754 Stock subscription (2,500 )  (2,500 ) Accumulated deficit (9,841,037 ) (479,649 ) (10,320,686 ) Accumulated comprehensive income (47,921 )  (47,921 ) Total Shareholders' Equity 4,901,438 (479,649 ) 4,421,789 Non-Controlling Interest (38,430 )  (38,430 ) Total Shareholders' Equity 4,863,008 (479,649 ) 4,383,359 TOTAL LIABILITIES AND SHAREHOLDERS' EQUITY $ 7,882,909 $ (270,512 ) $ 7,612,397 Condensed Consolidated Statements of Operations and Comprehensive Loss Three Months Ended Previously Reported Adjustment Restated 2015 Net Revenue $ 3,637,629 $ (518,099 ) $ 3,119,530 Cost of Good sold 1,216,386 (105,397 ) 1,110,989 Gross Profit 2,421,243 (412,702 ) 2,008,541 Operating Costs and Expenses: Selling and marketing Commissions and consulting 736,294 (83,475 ) 652,819 Marketing and promotion 365,924  365,924 Other selling and marketing expenses 461,402 (56,644 ) 404,758 1,563,620 (140,119 ) 1,423,501 General and administrative Salary and personnel costs 682,347  682,347 Professional fees and consulting costs 324,725 (6,000 ) 318,725 Other general and administrative expenses 388,988 (18,749 ) 370,239 1,396,060 (24,749 ) 1,371,311 Total operating costs and expenses 2,959,680 (164,868 ) 2,794,812 Operating Loss (538,437 ) (247,834 ) (786,271 ) Other Income (Expense) Interest expense (42,280 )  (42,280 ) Other 9,115  9,115 Total other income (expense) (33,165 )  (33,165 ) Net Loss (571,602 ) (247,834 ) (819,436 ) Net Loss Attributable to Non-Controlling Interest    Net Loss Attributable to Common Shareholders $ (571,602 ) $ (247,834 ) $ (819,436 ) Basic and Diluted Earnings per Share: Weighted average shares outstanding 17,944,353  17,944,353 Net Loss per share $ (0.03 ) $ (0.01 ) $ (0.05 ) Other Comprehensive Loss: Foreign currency translation adjustment $ (38,398 ) $  $ (38,398 ) Comprehensive loss $ (610,000 ) $ (247,834 ) $ (857,834 ) Nine Months Ended Previously Reported Adjustment Restated 2015 Net Revenue $ 10,101,097 $ (979,048 ) $ 9,122,049 Cost of Good sold 3,950,327 (286,180 ) 3,664,147 Gross Profit 6,150,770 (692,868 ) 5,457,902 Operating Costs and Expenses: Selling and marketing Commissions and consulting 1,263,902 (83,475 ) 1,180,427 Marketing and promotion 758,446  758,446 Other selling and marketing expenses 1,208,816 (29,644 ) 1,179,172 3,231,164 (113,119 ) 3,118,045 General and administrative Salary and personnel costs 1,705,971  1,705,971 Professional fees and consulting costs 1,047,238 (5,012 ) 1,042,226 Other general and administrative expenses 868,317 213,555 1,081,872 3,621,526 208,543 3,830,069 Total operating costs and expenses 6,852,690 95,424 6,948,114 Operating Loss (701,920 ) (788,292 ) (1,490,212 ) Other Income (Expense) Interest expense (83,092 )  (83,092 ) Impairment of intangible asset  (337,500 ) (337,500 ) Other 118,720  118,720 Total other income (expense) 35,628 (337,500 ) (301,872 ) Net Loss (666,292 ) (1,125,792 ) (1,792,084 ) Net Loss Attributable to Non-Controlling Interest    Net Loss Attributable to Common Shareholders $ (666,292 ) $ (1,125,792 ) $ (1,792,084 ) Basic and Diluted Earnings per Share: Weighted average shares outstanding 17,101,253  17,101,253 Net Loss per share $ (0.04 ) $ (0.04 ) $ (0.10 ) Other Comprehensive Loss: Foreign currency translation adjustment $ (38,398 ) $  $ (38,398 ) Comprehensive loss $ (704,690 ) $ (1,125,792 ) $ (1,830,482 ) Three Months Ended Previously Reported Adjustment Restated 2014 Net Revenue $ 3,278,117 $ (77,401 ) $ 3,200,716 Cost of Good sold 813,671 (30,926 ) 782,745 Gross Profit 2,464,446 (46,475 ) 2,417,971 Operating Costs and Expenses: Selling and marketing Commissions and consulting 320,594  320,594 Marketing and promotion 223,910 26,201 250,111 Other selling and marketing expenses 367,841 (19,136 ) 348,705 912,345 7,065 919,410 General and administrative Salary and personnel costs 610,998  610,998 Professional fees and consulting costs 592,444  592,444 Other general and administrative expenses 465,365 43,617 508,982 1,668,807 43,617 1,712,424 Total operating costs and expenses 2,581,152 50,682 2,631,834 Operating Loss (116,706 ) (97,157 ) (213,863 ) Other Income (Expense) Interest expense (8,888 )  (8,888 ) Other 57,766  57,766 Total other income (expense) 48,878  48,878 Net Loss before income taxes (67,828 ) (97,157 ) (164,985 ) Income Tax (Benefit) Expense (13,332 ) (13,332 ) Net Loss (54,496 ) (97,157 ) (151,653 ) Net Loss Attributable to Non-Controlling Interest    Net Loss Attributable to Common Shareholders $ (54,496 ) $ (97,157 ) $ (151,653 ) Basic and Diluted Earnings per Share: Weighted average shares outstanding 16,091,202 16,091,202 Net Loss per share $ (0.00 ) $ (0.01 ) $ (0.01 ) Other Comprehensive Loss: Foreign currency translation adjustment $ 20,567 $  $ 20,567 Comprehensive loss $ (33,929 ) $ (97,157 ) $ (131,086 ) Nine Months Ended Previously Reported Adjustment Restated 2014 Net Revenue $ 9,707,504 $ (77,401 ) $ 9,630,103 Cost of Good sold 3,819,078 182,566 4,001,644 Gross Profit 5,888,426 (259,967 ) 5,628,459 Operating Costs and Expenses: Selling and marketing Commissions and consulting 1,160,930  1,160,930 Marketing and promotion 571,668 26,201 597,869 Other selling and marketing expenses 1,344,007 23,194 1,367,201 3,076,605 49,395 3,126,000 General and administrative Salary and personnel costs 1,752,738  1,752,738 Professional fees and consulting costs 1,650,219 6,670 1,656,889 Other general and administrative expenses 938,330 163,617 1,101,947 4,341,287 170,287 4,511,574 Total operating costs and expenses 7,417,892 219,682 7,637,574 Operating Loss (1,529,466 ) (479,649 ) (2,009,115 ) Other Income (Expense) Interest expense (58,876 )  (58,876 ) Other 66,715  66,715 Total other income (expense) 7,839  7,839 Net Loss before income taxes (1,521,627 ) (479,649 ) (2,001,276 ) Income Tax (Benefit) Expense 18,194  18,194 Net Loss (1,539,821 ) (479,649 ) (2,019,470 ) Net Loss Attributable to Non-Controlling Interest (6,204 )  (6,204 ) Net Loss Attributable to Common Shareholders $ (1,533,617 ) $ (479,649 ) $ (2,013,266 ) Basic and Diluted Earnings per Share: Weighted average shares outstanding 16,035,509  16,035,509 Net Loss per share $ (0.10 ) $ (0.03 ) $ (0.13 ) Other Comprehensive Loss: Foreign currency translation adjustment $ (35,459 ) $  $ (35,459 ) Comprehensive loss $ (1,569,076 ) $ (479,649 ) $ (2,048,725 ) Condensed Consolidated Statements of Cash Flows For the Nine Months Ended Previously Reported Adjustment Restated 2015 Cash Flows from Operating Activities: Net loss $ (666,292 ) $ (1,125,792 ) $ (1,792,084 ) Adjustments to reconcile net loss to net cash used in operating activities: Depreciation and amortization 193,681 (37,500 ) 156,181 Impairment of intangible asset  337,500 337,500 Provision (Recovery) of bad debts 120,254  120,254 Provision for obsolete inventory 9,970  9,970 Amortization of stock subscription related to stock issued for prepaid services 147,167  147,167 Amortization of stock based compensation related to issued warrants 102,225  102,225 Stock issued for services 451,064 (83,475 ) 367,589 Non-cash interest expense 13,609  13,609 Changes in operating assets and liabilities: Accounts receivable, net (1,484,652 ) 1,230,104 (254,548 ) Inventories, net (69,040 ) (135,062 ) (204,102 ) Prepaid expenses and other current assets 12,662  12,662 Other assets (12,819 )  (12,819 ) Accounts payable (58,065 ) (211,264 ) (269,329 ) Accrued expenses 215,290 25,489 240,779 Other current liabilities (23,437 )  (23,437 ) Net cash used in operating activities (1,048,383 )  (1,048,383 ) Cash Flows from Operating Activities: Proceeds from furniture and equipment (2,555 )  (2,555 ) Net cash used in investing activities (2,555 )  (2,555 ) Cash Flows from Financing Activities: Proceeds from credit facility 450,000  450,000 Proceeds from loans and notes (9,028 )  (9,028 ) Proceeds from stock subscriptions 720,000  720,000 Proceeds from exercise of warrants 25,500  25,500 Net cash provided by financing activities 1,186,472  1,186,472 Effect of exchange rate changes on cash 111,200  111,200 Decrease in cash 246,734  246,734 Cash, Beginning of Period 1,128,556  1,128,556 Cash, End of Period $ 1,375,290 $  $ 1,375,290 For the Nine Months Ended Previously Reported Adjustment Restated 2014 Cash Flows from Operating Activities: Net loss $ (1,539,821 ) $ (479,649 ) $ (2,019,470 ) Adjustments to reconcile net loss to net cash used in operating activities: Depreciation and amortization 217,426  217,426 Loss on disposal of fixed asset 7,305  7,305 Recovery of bad debts (60,303 )  (60,303 ) Recovery for obsolete inventory (214,775 )  (214,775 ) Stock issued for services 117,173  117,173 Changes in operating assets and liabilities: Accounts receivable, net 366,303 121,018 487,321 Inventories, net (687,727 ) 123,494 (564,233 ) Prepaid expenses and other current assets 322,405  322,405 Other assets  26,000 26,000 Accounts payable (968,840 ) 209,137 (759,703 ) Accrued expenses 176,452  176,452 Other current liabilities 460,977  460,977 Net cash used in operating activities (1,803,425 )  (1,803,425 ) Cash Flows from Operating Activities: Purchase of furniture and equipment (126,506 )  (126,506 ) Security deposits (12,141 )  (12,141 ) Net cash used in investing activities (138,647 )  (138,647 ) Cash Flows from Financing Activities: Repayments of credit facility (582,383 )  (582,383 ) Repayment of loans and notes (8,507 )  (8,507 ) Proceeds from sales of common stock 192,000  192,000 Less issuance cost (10,000 )  (10,000 ) Net cash provided by financing activities (408,890 )  (408,890 ) Effect of exchange rate changes on cash (28,037 )  (28,037 ) Decrease in cash (2,378,999 )  (2,378,999 ) Cash, Beginning of Period 2,872,946  2,872,946 Cash, End of Period $ 493,947 $  $ 493,947 </t>
  </si>
  <si>
    <t>INVENTORIES (Tables)</t>
  </si>
  <si>
    <t>Schedule of the Significant Components of Inventory</t>
  </si>
  <si>
    <t xml:space="preserve"> 2015 2014 Inventory in transit $ 96,692 $ 231,623 Bulk product and raw materials 2,416,896 2,502,402 Work in process 492,049 213,832 Merchandise inventory 1,448,255 1,301,933 Less: Allowance (397,228 ) (387,258 ) $ 4,056,664 $ 3,862,532 </t>
  </si>
  <si>
    <t>INTANGIBLE ASSETS (Tables)</t>
  </si>
  <si>
    <t>Schedule of Intangible Assets</t>
  </si>
  <si>
    <t xml:space="preserve"> 2015 2014 Distribution rights in Brazil $ 750,000 $ 750,000 Less: Accumulated amortization and impairment (750,000 ) (393,750 ) Net distribution rights  356,250 Mexican Customer list 932,000 932,000 Less: Accumulated amortization (243,537 ) (223,162 ) Net customer list 688,463 708,838 Goodwill 36,285 36,285 $ 724,728 $ 1,101,373 </t>
  </si>
  <si>
    <t>Schedule of Future Amortization Expense for Intangible Assets</t>
  </si>
  <si>
    <t xml:space="preserve">Asset: 2015 2016 2017 2018 2019 Total Mexican customer list $ 25,875 $ 103,500 $ 103,500 $ 103,500 $ 352,088 $ 688,463 $ 25,875 $ 103,500 $ 103,500 $ 103,500 $ 352,088 $ 688,463 </t>
  </si>
  <si>
    <t>ACCRUED EXPENSES (Tables)</t>
  </si>
  <si>
    <t>Schedule of Accrued Expenses</t>
  </si>
  <si>
    <t xml:space="preserve"> 2015 2014 Advertising $  $ 35,000 Commissions 422,466 367,063 Director Services 1,510 15,000 Facilities 26,862 10,300 Fees/Interest 13,967 7,000 Investor Relations 62,750 265,024 Materials 115,275 102,958 Stock Awards 50,988 50,000 Personnel 34,780 108,819 Warehouse 69,493 55,948 $ 798,091 $ 1,017,112 </t>
  </si>
  <si>
    <t>OTHER CURRENT LIABILITIES (Tables)</t>
  </si>
  <si>
    <t>Schedule of Other Current Liabilities</t>
  </si>
  <si>
    <t xml:space="preserve"> 2015 2014 Customer deposits $ 200,070 $ 141,998 Credit cards 421,696 190,803 Marketing and promotional programs 10,438 227,681 VAT taxes payable - Mexico 88,929 173,567 Current portion of long-term debt 11,949 11,429 Vendor Note 4,000 25,174 Advance from Officer  26,360 Other operating liabilities 126,303 89,810 $ 863,385 $ 886,822 </t>
  </si>
  <si>
    <t>COMMITMENTS AND CONTINGENCIES (Tables)</t>
  </si>
  <si>
    <t>Schedule of Future Minimum Operating Lease Payments</t>
  </si>
  <si>
    <t xml:space="preserve"> 2015 2016 2017 2018 2019 Total Deerfield, FL (HQ/Production) $ 109,880 $ 444,672 $ 457,238 $ 470,298 $ 278,882 $ 1,760,970 Mexico City, Mexico (Sales) 3,513 4,685    8,198 $ 113,393 $ 449,357 $ 457,238 $ 470,298 $ 278,882 $ 1,769,168 </t>
  </si>
  <si>
    <t>SIGNIFICANT CUSTOMERS (Tables)</t>
  </si>
  <si>
    <t>Schedule of Sales to Significant Customers</t>
  </si>
  <si>
    <t>Customer Sales Amount Percent Accounts Receivable Percent C $1,028,010 10% $82,500 3% Customer Sales Amount Percent Accounts Receivable Percent C $1,447,704 15% $0 0%</t>
  </si>
  <si>
    <t>SIGNIFICANT VENDORS (Tables)</t>
  </si>
  <si>
    <t>Schedule of Significant Purchases from Vendors</t>
  </si>
  <si>
    <t>Vendor Purchase Amount Percent Accounts Payable Percent C $551,121 21% $107,646 10% D $377,173 15% $ 66,901 6% A $277,879 11% $ 26,948 3% Vendor Purchase Amount Percent Accounts Payable Percent C $789,233 21% $63,213 6%</t>
  </si>
  <si>
    <t>GEOGRAPHIC REVENUE REPORTING (Tables)</t>
  </si>
  <si>
    <t>Schedule of Revenues by Geographic Area</t>
  </si>
  <si>
    <t xml:space="preserve"> 2015 2014 Net Revenue: North America $ 3,094,903 3,834,025 International 6,027,146 5,796,078 $ 9,122,049 $ 9,630,103 </t>
  </si>
  <si>
    <t>ORGANIZATION AND NATURE OF BUSINESS (Details)</t>
  </si>
  <si>
    <t>Aug. 31, 2015</t>
  </si>
  <si>
    <t>WR Group Inc [Member]</t>
  </si>
  <si>
    <t>Business Acquisition [Line Items]</t>
  </si>
  <si>
    <t>Percent of outstanding shares acquired</t>
  </si>
  <si>
    <t>100.00%</t>
  </si>
  <si>
    <t>SUMMARY OF SIGNIFICANT ACCOUNTING POLICIES (Details) - USD ($)</t>
  </si>
  <si>
    <t>Contracted research and development expense</t>
  </si>
  <si>
    <t>Antidilutive stock options and warrants</t>
  </si>
  <si>
    <t>LIQUIDITY and GOING CONCERN (Details) - USD ($)</t>
  </si>
  <si>
    <t>Online sale revenue</t>
  </si>
  <si>
    <t>RESTATEMENT OF FINANCIAL STATEMENTS (Condensed Consolidated Balance Sheets) (Details) - USD ($)</t>
  </si>
  <si>
    <t>Credit facility</t>
  </si>
  <si>
    <t>Common stock, $0.001 par value, 300 million shares authorized: 17,394,712 and 16,088,268 shares issued and outstanding at June 30, 2015 and 2014, respectively</t>
  </si>
  <si>
    <t>TOTAL LIABILITIES AND STOCKHOLDERS' EQUITY</t>
  </si>
  <si>
    <t>Previously Reported [Member]</t>
  </si>
  <si>
    <t>Adjustment [Member]</t>
  </si>
  <si>
    <t>RESTATEMENT OF FINANCIAL STATEMENTS (Condensed Consolidated Statements of Operations and Comprehensive Loss) (Details) - USD ($)</t>
  </si>
  <si>
    <t>Operating Income (Loss)</t>
  </si>
  <si>
    <t>Total other income (expense)</t>
  </si>
  <si>
    <t>Net Loss before income taxes</t>
  </si>
  <si>
    <t>Net Loss per share</t>
  </si>
  <si>
    <t>RESTATEMENT OF FINANCIAL STATEMENTS (Condensed Consolidated Statements of Cash Flows) (Details) - USD ($)</t>
  </si>
  <si>
    <t>Net loss</t>
  </si>
  <si>
    <t>(Recovery) for obsolete inventory</t>
  </si>
  <si>
    <t>Proceeds from furniture and equipment</t>
  </si>
  <si>
    <t>Proceeds from credit facility</t>
  </si>
  <si>
    <t>Net cash provided (used) by financing activities</t>
  </si>
  <si>
    <t>Decrease in Cash</t>
  </si>
  <si>
    <t>W/R GROUP, INC. (Details) - WR Group Inc [Member]</t>
  </si>
  <si>
    <t>Aug. 31, 2015USD ($)</t>
  </si>
  <si>
    <t>Voting interest acquired (as a percent)</t>
  </si>
  <si>
    <t>Cash consideration to stockholders</t>
  </si>
  <si>
    <t>Earn-out amount paid in cash</t>
  </si>
  <si>
    <t>Value of shares paid in earn-out provision</t>
  </si>
  <si>
    <t>Addition cash consideration to stockholders</t>
  </si>
  <si>
    <t>Outstanding accrued principal and interest payable under secured promissory note assumed</t>
  </si>
  <si>
    <t>Maximum [Member]</t>
  </si>
  <si>
    <t>Total consideration</t>
  </si>
  <si>
    <t>Earn-out payment</t>
  </si>
  <si>
    <t>Earn-out payment term</t>
  </si>
  <si>
    <t>5 years</t>
  </si>
  <si>
    <t>INVENTORIES (Details) - USD ($)</t>
  </si>
  <si>
    <t>Inventory in transit</t>
  </si>
  <si>
    <t>Bulk product and raw materials</t>
  </si>
  <si>
    <t>Work in process</t>
  </si>
  <si>
    <t>Merchandise inventory</t>
  </si>
  <si>
    <t>Less: Allowance</t>
  </si>
  <si>
    <t>Inventory, net, total</t>
  </si>
  <si>
    <t>INTANGIBLE ASSETS (Schedule of Intangible Assets) (Details) - USD ($)</t>
  </si>
  <si>
    <t>Finite-Lived Intangible Assets [Line Items]</t>
  </si>
  <si>
    <t>Goodwill</t>
  </si>
  <si>
    <t>Total intangible assets</t>
  </si>
  <si>
    <t>Weighted average remaining amortization period</t>
  </si>
  <si>
    <t>5 years 8 months 8 days</t>
  </si>
  <si>
    <t>Mexican Customer List [Member]</t>
  </si>
  <si>
    <t>Finite-lived intangible asset, gross</t>
  </si>
  <si>
    <t>Finite-lived intangible asset, accumulated amortization and impairment</t>
  </si>
  <si>
    <t>Finite-lived intangible assets, net, total</t>
  </si>
  <si>
    <t>Distribution Rights [Member]</t>
  </si>
  <si>
    <t>INTANGIBLE ASSETS (Schedule of Future Amortization Expense for Intangible Assets) (Details)</t>
  </si>
  <si>
    <t>Sep. 30, 2015USD ($)</t>
  </si>
  <si>
    <t>Beyond</t>
  </si>
  <si>
    <t>Amortized cost of assets</t>
  </si>
  <si>
    <t>ACCRUED EXPENSES (Details) - USD ($)</t>
  </si>
  <si>
    <t>Accrued expenses:</t>
  </si>
  <si>
    <t>Advertising</t>
  </si>
  <si>
    <t>Commissions</t>
  </si>
  <si>
    <t>Director Services</t>
  </si>
  <si>
    <t>Facilities</t>
  </si>
  <si>
    <t>Fees/Interest</t>
  </si>
  <si>
    <t>Investor Relations</t>
  </si>
  <si>
    <t>Materials</t>
  </si>
  <si>
    <t>Stock awards</t>
  </si>
  <si>
    <t>Personnel</t>
  </si>
  <si>
    <t>Warehouse</t>
  </si>
  <si>
    <t>Total Accrued expenses</t>
  </si>
  <si>
    <t>OTHER CURRENT LIABILITIES (Details) - USD ($)</t>
  </si>
  <si>
    <t>Customer deposits</t>
  </si>
  <si>
    <t>Credit cards</t>
  </si>
  <si>
    <t>Marketing and promotional programs</t>
  </si>
  <si>
    <t>VAT taxes payable - Mexico</t>
  </si>
  <si>
    <t>Current portion of long-term debt</t>
  </si>
  <si>
    <t>Vendor Note</t>
  </si>
  <si>
    <t>Advance from Officer</t>
  </si>
  <si>
    <t>Other operating liabilities</t>
  </si>
  <si>
    <t>NOTES PAYABLE (Details) - USD ($)</t>
  </si>
  <si>
    <t>Sep. 15, 2015</t>
  </si>
  <si>
    <t>Apr. 20, 2015</t>
  </si>
  <si>
    <t>Debt Instrument [Line Items]</t>
  </si>
  <si>
    <t>Notes Payable [Member]</t>
  </si>
  <si>
    <t>Maturity date</t>
  </si>
  <si>
    <t>Dec. 31,
		2015</t>
  </si>
  <si>
    <t>May 28,
		2015</t>
  </si>
  <si>
    <t>Monthly interest rate (as a percent)</t>
  </si>
  <si>
    <t>1.00%</t>
  </si>
  <si>
    <t>Shares issued upon conversion of debt</t>
  </si>
  <si>
    <t>Converted instrument principle amount</t>
  </si>
  <si>
    <t>Converted instrument accrued interest amount</t>
  </si>
  <si>
    <t>Warrant [Member]</t>
  </si>
  <si>
    <t>Aggregate fair value of warrants</t>
  </si>
  <si>
    <t>Unamortized discount amount</t>
  </si>
  <si>
    <t>Warrants issued</t>
  </si>
  <si>
    <t>Value of warrants issued</t>
  </si>
  <si>
    <t>Warrant [Member] | Warrants Expiration Period Two [Member]</t>
  </si>
  <si>
    <t>Warrants available to purchase, shares</t>
  </si>
  <si>
    <t>Exercise price of warrants (in dollars per share)</t>
  </si>
  <si>
    <t>Expiration date of warrants</t>
  </si>
  <si>
    <t>Sep. 1,
		2017</t>
  </si>
  <si>
    <t>Warrant [Member] | Warrants Expiration Period One [Member]</t>
  </si>
  <si>
    <t>Apr. 20,
		2017</t>
  </si>
  <si>
    <t>COMMITMENTS AND CONTINGENCIES (Leases for Office and Production Facilities) (Details)</t>
  </si>
  <si>
    <t>12 Months Ended</t>
  </si>
  <si>
    <t>Sep. 30, 2015USD ($)ft²</t>
  </si>
  <si>
    <t>Sep. 30, 2014USD ($)</t>
  </si>
  <si>
    <t>Operating Leased Assets [Line Items]</t>
  </si>
  <si>
    <t>Rent expenses</t>
  </si>
  <si>
    <t>Total</t>
  </si>
  <si>
    <t>Deerfield Beach Florida [Member]</t>
  </si>
  <si>
    <t>Monthly rent payment</t>
  </si>
  <si>
    <t>Operating leases, rent expense, annually, net</t>
  </si>
  <si>
    <t>Per square foot price of lease</t>
  </si>
  <si>
    <t>Minimum annual increase in monthly rent per square foot</t>
  </si>
  <si>
    <t>Maximum annual increase in monthly rent per square foot</t>
  </si>
  <si>
    <t>Lease expiration period</t>
  </si>
  <si>
    <t>Jul. 31,
		2019</t>
  </si>
  <si>
    <t>Jul. 31,
		2014</t>
  </si>
  <si>
    <t>Area of real estate space | ft²</t>
  </si>
  <si>
    <t>Mexico City Mexico Sales [Member]</t>
  </si>
  <si>
    <t>Apr. 30,
		2016</t>
  </si>
  <si>
    <t>Ashville North Carolina [Member]</t>
  </si>
  <si>
    <t>Office Building [Member] | Mexico City Mexico Sales [Member]</t>
  </si>
  <si>
    <t>Warehouse [Member] | Mexico City Mexico Sales [Member]</t>
  </si>
  <si>
    <t>COMMITMENTS AND CONTINGENCIES (Pending and Threatened Litigation and Purchase Commitments) (Details) - USD ($)</t>
  </si>
  <si>
    <t>1 Months Ended</t>
  </si>
  <si>
    <t>Mar. 31, 2014</t>
  </si>
  <si>
    <t>Jun. 30, 2011</t>
  </si>
  <si>
    <t>Dec. 31, 2011</t>
  </si>
  <si>
    <t>Amount paid for prior services</t>
  </si>
  <si>
    <t>Litigation for recission, number of shares</t>
  </si>
  <si>
    <t>Number of common shares the defendant agreed to return to Company</t>
  </si>
  <si>
    <t>Number of common shares remaining, 60% subject to a one year lock up agreement</t>
  </si>
  <si>
    <t>Percentage of common shares subject to a one year lock up agreement</t>
  </si>
  <si>
    <t>60.00%</t>
  </si>
  <si>
    <t>Purchase orders outstanding</t>
  </si>
  <si>
    <t>Fees required to pay by company if contract terminated</t>
  </si>
  <si>
    <t>EQUITY (Common Stock) (Details)</t>
  </si>
  <si>
    <t>Sep. 30, 2015USD ($)shares</t>
  </si>
  <si>
    <t>Jun. 30, 2015USD ($)shares</t>
  </si>
  <si>
    <t>Mar. 31, 2015USD ($)shares</t>
  </si>
  <si>
    <t>Sep. 30, 2015USD ($)itemshares</t>
  </si>
  <si>
    <t>Stockholders Equity Note [Line Items]</t>
  </si>
  <si>
    <t>Subscriptions sold, shares not issued</t>
  </si>
  <si>
    <t>Subscriptions sold, shares not issued, shares | shares</t>
  </si>
  <si>
    <t>Three Employees [Member]</t>
  </si>
  <si>
    <t>Stock issued as compensation for service | shares</t>
  </si>
  <si>
    <t>Issuance of common stock for services</t>
  </si>
  <si>
    <t>Distributors [Member]</t>
  </si>
  <si>
    <t>Service term</t>
  </si>
  <si>
    <t>Investor Relations Firm [Member]</t>
  </si>
  <si>
    <t>Consultant [Member]</t>
  </si>
  <si>
    <t>Issuance of common stock for services deliverable ratably over the upcoming year</t>
  </si>
  <si>
    <t>Director [Member]</t>
  </si>
  <si>
    <t>Five Employees [Member]</t>
  </si>
  <si>
    <t>Investors [Member]</t>
  </si>
  <si>
    <t>Proceeds from sale of stock subscription</t>
  </si>
  <si>
    <t>Shares retured to treasury | shares</t>
  </si>
  <si>
    <t>Investor Relations Firm and Eight Employees [Member]</t>
  </si>
  <si>
    <t>Eight Employees [Member]</t>
  </si>
  <si>
    <t>Vesting period</t>
  </si>
  <si>
    <t>1 year 3 months</t>
  </si>
  <si>
    <t>Unearned compensation cost</t>
  </si>
  <si>
    <t>Recognized period of unearned compensation cost</t>
  </si>
  <si>
    <t>12 months</t>
  </si>
  <si>
    <t>Three Non Employee Directors [Member]</t>
  </si>
  <si>
    <t>Number of equal tranches | item</t>
  </si>
  <si>
    <t>Restricted shares issued | shares</t>
  </si>
  <si>
    <t>Value of restricted shares issued</t>
  </si>
  <si>
    <t>EQUITY (Warrants) (Details)</t>
  </si>
  <si>
    <t>Sep. 30, 2015USD ($)$ / sharesshares</t>
  </si>
  <si>
    <t>Sep. 30, 2015USD ($)item$ / sharesshares</t>
  </si>
  <si>
    <t>Share-based Compensation Arrangement by Share-based Payment Award [Line Items]</t>
  </si>
  <si>
    <t>Warrant [Member] | Employee Two [Member]</t>
  </si>
  <si>
    <t>Warrants available to purchase, shares | shares</t>
  </si>
  <si>
    <t>1 year</t>
  </si>
  <si>
    <t>Expiration period</t>
  </si>
  <si>
    <t>3 years</t>
  </si>
  <si>
    <t>Warrant [Member] | Employees [Member]</t>
  </si>
  <si>
    <t>Number of employees | item</t>
  </si>
  <si>
    <t>Exercise price of warrants (in dollars per share) | $ / shares</t>
  </si>
  <si>
    <t>Unamortized unrecognized compensation cost</t>
  </si>
  <si>
    <t>Warrant [Member] | Employee One [Member]</t>
  </si>
  <si>
    <t>48 months</t>
  </si>
  <si>
    <t>15 years</t>
  </si>
  <si>
    <t>SIGNIFICANT CUSTOMERS (Details) - USD ($)</t>
  </si>
  <si>
    <t>Concentration Risk [Line Items]</t>
  </si>
  <si>
    <t>Accounts Receivable</t>
  </si>
  <si>
    <t>Customer Three Concentration Risk [Member] | Sales Revenue, Goods, Net [Member]</t>
  </si>
  <si>
    <t>Sales Amount</t>
  </si>
  <si>
    <t>Concentration risk percentage</t>
  </si>
  <si>
    <t>10.00%</t>
  </si>
  <si>
    <t>15.00%</t>
  </si>
  <si>
    <t>Customer Three Concentration Risk [Member] | Accounts Receivable [Member]</t>
  </si>
  <si>
    <t>3.00%</t>
  </si>
  <si>
    <t>0.00%</t>
  </si>
  <si>
    <t>Supplier Three Concentration Risk [Member] | Concentration Risk Benchmark Purchase Amount [Member]</t>
  </si>
  <si>
    <t>21.00%</t>
  </si>
  <si>
    <t>Supplier Three Concentration Risk [Member] | Concentration Risk Benchmark Accounts Payable [Member]</t>
  </si>
  <si>
    <t>6.00%</t>
  </si>
  <si>
    <t>Supplier One Concentration Risk [Member] | Concentration Risk Benchmark Purchase Amount [Member]</t>
  </si>
  <si>
    <t>11.00%</t>
  </si>
  <si>
    <t>Supplier One Concentration Risk [Member] | Concentration Risk Benchmark Accounts Payable [Member]</t>
  </si>
  <si>
    <t>Supplier Four Concentration Risk [Member] | Concentration Risk Benchmark Purchase Amount [Member]</t>
  </si>
  <si>
    <t>Supplier Four Concentration Risk [Member] | Concentration Risk Benchmark Accounts Payable [Member]</t>
  </si>
  <si>
    <t>Top Ten Customers [Member] | Sales Revenue, Net [Member]</t>
  </si>
  <si>
    <t>41.00%</t>
  </si>
  <si>
    <t>42.70%</t>
  </si>
  <si>
    <t>Spectral [Member] | Sales Revenue, Net [Member]</t>
  </si>
  <si>
    <t>7.00%</t>
  </si>
  <si>
    <t>Revita Revita Cor [Member] | Sales Revenue, Net [Member]</t>
  </si>
  <si>
    <t>39.00%</t>
  </si>
  <si>
    <t>SIGNIFICANT VENDORS (Details) - USD ($)</t>
  </si>
  <si>
    <t>Purchase Amount</t>
  </si>
  <si>
    <t>GEOGRAPHIC REVENUE REPORTING (Details) - USD ($)</t>
  </si>
  <si>
    <t>Segment Reporting Information [Line Items]</t>
  </si>
  <si>
    <t>Net revenue</t>
  </si>
  <si>
    <t>North America [Member]</t>
  </si>
  <si>
    <t>International [Member]</t>
  </si>
  <si>
    <t>RELATED PARTY TRANSACTIONS (Details) - USD ($)</t>
  </si>
  <si>
    <t>Related Party Transaction [Line Items]</t>
  </si>
  <si>
    <t>Related party receivables</t>
  </si>
  <si>
    <t>Related party payables</t>
  </si>
  <si>
    <t>Father Of Chairman And President [Member]</t>
  </si>
  <si>
    <t>Expense incurred with related party</t>
  </si>
  <si>
    <t>Sister Of Chairman And President [Member ]</t>
  </si>
  <si>
    <t>Finished Product Purchased and Resold [Member] | Consultant [Member]</t>
  </si>
  <si>
    <t>Amount received</t>
  </si>
  <si>
    <t>Outsourced COO services [Member] | Consultant [Member]</t>
  </si>
  <si>
    <t>Purchase Of Materials Needed For Products For Export [Member] | Consultant [Member]</t>
  </si>
  <si>
    <t>IR related expenses and services [Member] | Consultant [Member]</t>
  </si>
  <si>
    <t>SUBSEQUENT EVENTS (Details) - USD ($)</t>
  </si>
  <si>
    <t>May 27, 2016</t>
  </si>
  <si>
    <t>May 02, 2016</t>
  </si>
  <si>
    <t>Oct. 26, 2015</t>
  </si>
  <si>
    <t>Dec. 16, 2013</t>
  </si>
  <si>
    <t>Dec. 31, 2015</t>
  </si>
  <si>
    <t>Jun. 30, 2015</t>
  </si>
  <si>
    <t>Apr. 30, 2016</t>
  </si>
  <si>
    <t>Jan. 31, 2016</t>
  </si>
  <si>
    <t>Mar. 31, 2015</t>
  </si>
  <si>
    <t>Subsequent Event [Line Items]</t>
  </si>
  <si>
    <t>Increased net loss due to adjustment</t>
  </si>
  <si>
    <t>Personal expenses paid for Daniel Khesin</t>
  </si>
  <si>
    <t>Merchandise sold to barter company</t>
  </si>
  <si>
    <t>Shares in stock purchase agreement</t>
  </si>
  <si>
    <t>Abner Silva [Member]</t>
  </si>
  <si>
    <t>Advance to related party</t>
  </si>
  <si>
    <t>Chief Executive Officer [Member]</t>
  </si>
  <si>
    <t>Value of common stock payment included in base salary</t>
  </si>
  <si>
    <t>Issuance of common stock for services, shares</t>
  </si>
  <si>
    <t>Offset of subscription receivable against additional paid in capital</t>
  </si>
  <si>
    <t>Subsequent Event [Member]</t>
  </si>
  <si>
    <t>Stock purchase agreement amount</t>
  </si>
  <si>
    <t>Subsequent Event [Member] | Renee Barch Niles [Member]</t>
  </si>
  <si>
    <t>Base annual salary</t>
  </si>
  <si>
    <t>Percentage of maximum cash bonus paid on base salary</t>
  </si>
  <si>
    <t>Percentage of commission receive on gross sales amount for new account or client acquisition</t>
  </si>
  <si>
    <t>Number of bonus shares granted</t>
  </si>
  <si>
    <t>Number of shares vesting per month for 12 consecutive months</t>
  </si>
  <si>
    <t>Subsequent Event [Member] | Renee Barch Niles [Member] | Warrant [Member]</t>
  </si>
  <si>
    <t>Warrants receivable</t>
  </si>
  <si>
    <t>Number of trading days for calculation of average price</t>
  </si>
  <si>
    <t>5 days</t>
  </si>
  <si>
    <t>Subsequent Event [Member] | Renee Barch Niles [Member] | Minimum [Member]</t>
  </si>
  <si>
    <t>Value of shares granted</t>
  </si>
  <si>
    <t>Additional shares issued</t>
  </si>
  <si>
    <t>Share price (in dollars per share)</t>
  </si>
  <si>
    <t>Subsequent Event [Member] | Renee Barch Niles [Member] | Maximum [Member]</t>
  </si>
  <si>
    <t>Subsequent Event [Member] | Renee Barch Niles [Member] | Restricted Stock [Member]</t>
  </si>
  <si>
    <t>Grants (in shares)</t>
  </si>
  <si>
    <t>Number of shares vesting per month</t>
  </si>
  <si>
    <t>Subsequent Event [Member] | Consultant [Member]</t>
  </si>
  <si>
    <t>Subsequent Event [Member] | Employee [Member]</t>
  </si>
  <si>
    <t>Subsequent Event [Member] | PhotoMedex Civil Action [Member]</t>
  </si>
  <si>
    <t>Damages sought</t>
  </si>
  <si>
    <t>Subsequent Event [Member] | Renee Barch-Niles Claim [Member] | Potential Litigation [Member]</t>
  </si>
  <si>
    <t>Claim amount sought - shares of stock</t>
  </si>
  <si>
    <t>Claim amount sought - commissions</t>
  </si>
  <si>
    <t>Claim amount sought - severance pay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463959</v>
      </c>
    </row>
    <row r="10" spans="1:3">
      <c r="A10" s="4" t="s">
        <v>16</v>
      </c>
      <c r="B10" s="4" t="s">
        <v>17</v>
      </c>
    </row>
    <row r="11" spans="1:3">
      <c r="A11" s="4" t="s">
        <v>18</v>
      </c>
      <c r="B11" s="5" t="s">
        <v>19</v>
      </c>
    </row>
    <row r="12" spans="1:3">
      <c r="A12" s="4" t="s">
        <v>20</v>
      </c>
      <c r="B12" s="6" t="n">
        <v>2015</v>
      </c>
    </row>
    <row r="13" spans="1:3">
      <c r="A13" s="4" t="s">
        <v>21</v>
      </c>
      <c r="B13" s="4" t="s">
        <v>22</v>
      </c>
    </row>
    <row r="14" spans="1:3">
      <c r="A14" s="4" t="s">
        <v>23</v>
      </c>
      <c r="C14" s="6" t="n">
        <v>22556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6</v>
      </c>
      <c r="B1" s="2" t="s">
        <v>1</v>
      </c>
    </row>
    <row r="2" spans="1:2">
      <c r="B2" s="2" t="s">
        <v>2</v>
      </c>
    </row>
    <row r="3" spans="1:2">
      <c r="A3" s="3" t="s">
        <v>170</v>
      </c>
    </row>
    <row r="4" spans="1:2">
      <c r="A4" s="4" t="s">
        <v>46</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1375290</v>
      </c>
      <c r="C3" s="7" t="n">
        <v>1128556</v>
      </c>
      <c r="D3" s="7" t="n">
        <v>493947</v>
      </c>
      <c r="E3" s="7" t="n">
        <v>2872946</v>
      </c>
    </row>
    <row r="4" spans="1:5">
      <c r="A4" s="4" t="s">
        <v>30</v>
      </c>
      <c r="B4" s="6" t="n">
        <v>1812706</v>
      </c>
      <c r="C4" s="6" t="n">
        <v>1678411</v>
      </c>
      <c r="D4" s="6" t="n">
        <v>1802311</v>
      </c>
    </row>
    <row r="5" spans="1:5">
      <c r="A5" s="4" t="s">
        <v>31</v>
      </c>
      <c r="B5" s="6" t="n">
        <v>4056664</v>
      </c>
      <c r="C5" s="6" t="n">
        <v>3862532</v>
      </c>
      <c r="D5" s="6" t="n">
        <v>3481587</v>
      </c>
    </row>
    <row r="6" spans="1:5">
      <c r="A6" s="4" t="s">
        <v>32</v>
      </c>
      <c r="B6" s="6" t="n">
        <v>266052</v>
      </c>
      <c r="C6" s="6" t="n">
        <v>278714</v>
      </c>
      <c r="D6" s="6" t="n">
        <v>276367</v>
      </c>
    </row>
    <row r="7" spans="1:5">
      <c r="A7" s="4" t="s">
        <v>33</v>
      </c>
      <c r="B7" s="6" t="n">
        <v>7510712</v>
      </c>
      <c r="C7" s="6" t="n">
        <v>6948213</v>
      </c>
      <c r="D7" s="6" t="n">
        <v>6054212</v>
      </c>
    </row>
    <row r="8" spans="1:5">
      <c r="A8" s="4" t="s">
        <v>34</v>
      </c>
      <c r="B8" s="6" t="n">
        <v>113638</v>
      </c>
      <c r="C8" s="6" t="n">
        <v>169495</v>
      </c>
      <c r="D8" s="6" t="n">
        <v>245694</v>
      </c>
    </row>
    <row r="9" spans="1:5">
      <c r="A9" s="4" t="s">
        <v>35</v>
      </c>
      <c r="B9" s="6" t="n">
        <v>724748</v>
      </c>
      <c r="C9" s="6" t="n">
        <v>1101373</v>
      </c>
      <c r="D9" s="6" t="n">
        <v>1202006</v>
      </c>
    </row>
    <row r="10" spans="1:5">
      <c r="A10" s="4" t="s">
        <v>36</v>
      </c>
      <c r="B10" s="6" t="n">
        <v>75066</v>
      </c>
      <c r="C10" s="6" t="n">
        <v>62247</v>
      </c>
      <c r="D10" s="6" t="n">
        <v>110485</v>
      </c>
    </row>
    <row r="11" spans="1:5">
      <c r="A11" s="4" t="s">
        <v>37</v>
      </c>
      <c r="B11" s="6" t="n">
        <v>8424164</v>
      </c>
      <c r="C11" s="6" t="n">
        <v>8281328</v>
      </c>
      <c r="D11" s="6" t="n">
        <v>7612397</v>
      </c>
    </row>
    <row r="12" spans="1:5">
      <c r="A12" s="3" t="s">
        <v>38</v>
      </c>
    </row>
    <row r="13" spans="1:5">
      <c r="A13" s="4" t="s">
        <v>39</v>
      </c>
      <c r="B13" s="6" t="n">
        <v>1217429</v>
      </c>
      <c r="C13" s="6" t="n">
        <v>1486758</v>
      </c>
      <c r="D13" s="6" t="n">
        <v>1471020</v>
      </c>
    </row>
    <row r="14" spans="1:5">
      <c r="A14" s="4" t="s">
        <v>40</v>
      </c>
      <c r="B14" s="6" t="n">
        <v>798091</v>
      </c>
      <c r="C14" s="6" t="n">
        <v>1017112</v>
      </c>
      <c r="D14" s="6" t="n">
        <v>982841</v>
      </c>
    </row>
    <row r="15" spans="1:5">
      <c r="A15" s="4" t="s">
        <v>41</v>
      </c>
      <c r="B15" s="6" t="n">
        <v>437560</v>
      </c>
      <c r="C15" s="6" t="n">
        <v>350000</v>
      </c>
    </row>
    <row r="16" spans="1:5">
      <c r="A16" s="4" t="s">
        <v>42</v>
      </c>
      <c r="B16" s="6" t="n">
        <v>863385</v>
      </c>
      <c r="C16" s="6" t="n">
        <v>886822</v>
      </c>
      <c r="D16" s="6" t="n">
        <v>747259</v>
      </c>
    </row>
    <row r="17" spans="1:5">
      <c r="A17" s="4" t="s">
        <v>43</v>
      </c>
      <c r="B17" s="6" t="n">
        <v>3316465</v>
      </c>
      <c r="C17" s="6" t="n">
        <v>3740692</v>
      </c>
      <c r="D17" s="6" t="n">
        <v>3201120</v>
      </c>
    </row>
    <row r="18" spans="1:5">
      <c r="A18" s="4" t="s">
        <v>44</v>
      </c>
      <c r="B18" s="6" t="n">
        <v>15969</v>
      </c>
      <c r="C18" s="6" t="n">
        <v>24997</v>
      </c>
      <c r="D18" s="6" t="n">
        <v>27918</v>
      </c>
    </row>
    <row r="19" spans="1:5">
      <c r="A19" s="4" t="s">
        <v>45</v>
      </c>
      <c r="B19" s="6" t="n">
        <v>3332434</v>
      </c>
      <c r="C19" s="6" t="n">
        <v>3765689</v>
      </c>
      <c r="D19" s="6" t="n">
        <v>3229038</v>
      </c>
    </row>
    <row r="20" spans="1:5">
      <c r="A20" s="4" t="s">
        <v>46</v>
      </c>
      <c r="B20" s="4" t="s">
        <v>47</v>
      </c>
      <c r="C20" s="4" t="s">
        <v>47</v>
      </c>
      <c r="D20" s="4" t="s">
        <v>47</v>
      </c>
    </row>
    <row r="21" spans="1:5">
      <c r="A21" s="3" t="s">
        <v>48</v>
      </c>
    </row>
    <row r="22" spans="1:5">
      <c r="A22" s="4" t="s">
        <v>49</v>
      </c>
      <c r="B22" s="6" t="n">
        <v>19179</v>
      </c>
      <c r="C22" s="6" t="n">
        <v>16202</v>
      </c>
      <c r="D22" s="6" t="n">
        <v>16142</v>
      </c>
    </row>
    <row r="23" spans="1:5">
      <c r="A23" s="4" t="s">
        <v>50</v>
      </c>
      <c r="B23" s="6" t="n">
        <v>20979880</v>
      </c>
      <c r="C23" s="6" t="n">
        <v>14839695</v>
      </c>
      <c r="D23" s="6" t="n">
        <v>14776754</v>
      </c>
    </row>
    <row r="24" spans="1:5">
      <c r="A24" s="4" t="s">
        <v>51</v>
      </c>
      <c r="B24" s="6" t="n">
        <v>-3947333</v>
      </c>
      <c r="C24" s="6" t="n">
        <v>-2500</v>
      </c>
      <c r="D24" s="6" t="n">
        <v>-2500</v>
      </c>
    </row>
    <row r="25" spans="1:5">
      <c r="A25" s="4" t="s">
        <v>52</v>
      </c>
      <c r="B25" s="6" t="n">
        <v>-12028028</v>
      </c>
      <c r="C25" s="6" t="n">
        <v>-10235944</v>
      </c>
      <c r="D25" s="6" t="n">
        <v>-10320686</v>
      </c>
    </row>
    <row r="26" spans="1:5">
      <c r="A26" s="4" t="s">
        <v>53</v>
      </c>
      <c r="B26" s="6" t="n">
        <v>106462</v>
      </c>
      <c r="C26" s="6" t="n">
        <v>-63384</v>
      </c>
      <c r="D26" s="6" t="n">
        <v>-47921</v>
      </c>
    </row>
    <row r="27" spans="1:5">
      <c r="A27" s="4" t="s">
        <v>54</v>
      </c>
      <c r="B27" s="6" t="n">
        <v>5130160</v>
      </c>
      <c r="C27" s="6" t="n">
        <v>4554069</v>
      </c>
      <c r="D27" s="6" t="n">
        <v>4421789</v>
      </c>
    </row>
    <row r="28" spans="1:5">
      <c r="A28" s="4" t="s">
        <v>55</v>
      </c>
      <c r="B28" s="6" t="n">
        <v>-38430</v>
      </c>
      <c r="C28" s="6" t="n">
        <v>-38430</v>
      </c>
      <c r="D28" s="6" t="n">
        <v>-38430</v>
      </c>
    </row>
    <row r="29" spans="1:5">
      <c r="A29" s="4" t="s">
        <v>54</v>
      </c>
      <c r="B29" s="6" t="n">
        <v>5091730</v>
      </c>
      <c r="C29" s="6" t="n">
        <v>4515639</v>
      </c>
      <c r="D29" s="6" t="n">
        <v>4383359</v>
      </c>
    </row>
    <row r="30" spans="1:5">
      <c r="A30" s="4" t="s">
        <v>56</v>
      </c>
      <c r="B30" s="7" t="n">
        <v>8424164</v>
      </c>
      <c r="C30" s="7" t="n">
        <v>8281328</v>
      </c>
      <c r="D30" s="7" t="n">
        <v>7612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41</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6" t="n">
        <v>300000000</v>
      </c>
      <c r="C4" s="6" t="n">
        <v>300000000</v>
      </c>
    </row>
    <row r="5" spans="1:3">
      <c r="A5" s="4" t="s">
        <v>61</v>
      </c>
      <c r="B5" s="6" t="n">
        <v>19178985</v>
      </c>
      <c r="C5" s="6" t="n">
        <v>16202268</v>
      </c>
    </row>
    <row r="6" spans="1:3">
      <c r="A6" s="4" t="s">
        <v>62</v>
      </c>
      <c r="B6" s="6" t="n">
        <v>19178985</v>
      </c>
      <c r="C6" s="6" t="n">
        <v>162022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4"/>
  </cols>
  <sheetData>
    <row r="1" spans="1:2">
      <c r="A1" s="1" t="s">
        <v>235</v>
      </c>
      <c r="B1" s="2" t="s">
        <v>236</v>
      </c>
    </row>
    <row r="2" spans="1:2">
      <c r="A2" s="4" t="s">
        <v>237</v>
      </c>
    </row>
    <row r="3" spans="1:2">
      <c r="A3" s="3" t="s">
        <v>238</v>
      </c>
    </row>
    <row r="4" spans="1:2">
      <c r="A4" s="4" t="s">
        <v>239</v>
      </c>
      <c r="B4" s="4" t="s">
        <v>2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41</v>
      </c>
      <c r="B1" s="2" t="s">
        <v>1</v>
      </c>
    </row>
    <row r="2" spans="1:3">
      <c r="B2" s="2" t="s">
        <v>2</v>
      </c>
      <c r="C2" s="2" t="s">
        <v>26</v>
      </c>
    </row>
    <row r="3" spans="1:3">
      <c r="A3" s="3" t="s">
        <v>141</v>
      </c>
    </row>
    <row r="4" spans="1:3">
      <c r="A4" s="4" t="s">
        <v>242</v>
      </c>
      <c r="B4" s="7" t="n">
        <v>108731</v>
      </c>
      <c r="C4" s="7" t="n">
        <v>209445</v>
      </c>
    </row>
    <row r="5" spans="1:3">
      <c r="A5" s="4" t="s">
        <v>243</v>
      </c>
      <c r="B5" s="6" t="n">
        <v>1036140</v>
      </c>
      <c r="C5" s="6" t="n">
        <v>2865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s>
  <sheetData>
    <row r="1" spans="1:5">
      <c r="A1" s="1" t="s">
        <v>244</v>
      </c>
      <c r="B1" s="2" t="s">
        <v>1</v>
      </c>
    </row>
    <row r="2" spans="1:5">
      <c r="B2" s="2" t="s">
        <v>2</v>
      </c>
      <c r="C2" s="2" t="s">
        <v>25</v>
      </c>
      <c r="D2" s="2" t="s">
        <v>26</v>
      </c>
      <c r="E2" s="2" t="s">
        <v>27</v>
      </c>
    </row>
    <row r="3" spans="1:5">
      <c r="A3" s="3" t="s">
        <v>144</v>
      </c>
    </row>
    <row r="4" spans="1:5">
      <c r="A4" s="4" t="s">
        <v>29</v>
      </c>
      <c r="B4" s="7" t="n">
        <v>1375290</v>
      </c>
      <c r="C4" s="7" t="n">
        <v>1128556</v>
      </c>
      <c r="D4" s="7" t="n">
        <v>493947</v>
      </c>
      <c r="E4" s="7" t="n">
        <v>2872946</v>
      </c>
    </row>
    <row r="5" spans="1:5">
      <c r="A5" s="4" t="s">
        <v>52</v>
      </c>
      <c r="B5" s="6" t="n">
        <v>12028028</v>
      </c>
      <c r="C5" s="7" t="n">
        <v>10235944</v>
      </c>
      <c r="D5" s="7" t="n">
        <v>10320686</v>
      </c>
    </row>
    <row r="6" spans="1:5">
      <c r="A6" s="4" t="s">
        <v>245</v>
      </c>
      <c r="B6" s="7" t="n">
        <v>4150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6</v>
      </c>
      <c r="B1" s="2" t="s">
        <v>2</v>
      </c>
      <c r="C1" s="2" t="s">
        <v>25</v>
      </c>
      <c r="D1" s="2" t="s">
        <v>26</v>
      </c>
      <c r="E1" s="2" t="s">
        <v>27</v>
      </c>
    </row>
    <row r="2" spans="1:5">
      <c r="A2" s="3" t="s">
        <v>28</v>
      </c>
    </row>
    <row r="3" spans="1:5">
      <c r="A3" s="4" t="s">
        <v>29</v>
      </c>
      <c r="B3" s="7" t="n">
        <v>1375290</v>
      </c>
      <c r="C3" s="7" t="n">
        <v>1128556</v>
      </c>
      <c r="D3" s="7" t="n">
        <v>493947</v>
      </c>
      <c r="E3" s="7" t="n">
        <v>2872946</v>
      </c>
    </row>
    <row r="4" spans="1:5">
      <c r="A4" s="4" t="s">
        <v>30</v>
      </c>
      <c r="B4" s="6" t="n">
        <v>1812706</v>
      </c>
      <c r="C4" s="6" t="n">
        <v>1678411</v>
      </c>
      <c r="D4" s="6" t="n">
        <v>1802311</v>
      </c>
    </row>
    <row r="5" spans="1:5">
      <c r="A5" s="4" t="s">
        <v>31</v>
      </c>
      <c r="B5" s="6" t="n">
        <v>4056664</v>
      </c>
      <c r="C5" s="6" t="n">
        <v>3862532</v>
      </c>
      <c r="D5" s="6" t="n">
        <v>3481587</v>
      </c>
    </row>
    <row r="6" spans="1:5">
      <c r="A6" s="4" t="s">
        <v>32</v>
      </c>
      <c r="B6" s="6" t="n">
        <v>266052</v>
      </c>
      <c r="C6" s="6" t="n">
        <v>278714</v>
      </c>
      <c r="D6" s="6" t="n">
        <v>276367</v>
      </c>
    </row>
    <row r="7" spans="1:5">
      <c r="A7" s="4" t="s">
        <v>33</v>
      </c>
      <c r="B7" s="6" t="n">
        <v>7510712</v>
      </c>
      <c r="C7" s="6" t="n">
        <v>6948213</v>
      </c>
      <c r="D7" s="6" t="n">
        <v>6054212</v>
      </c>
    </row>
    <row r="8" spans="1:5">
      <c r="A8" s="4" t="s">
        <v>34</v>
      </c>
      <c r="B8" s="6" t="n">
        <v>113638</v>
      </c>
      <c r="C8" s="6" t="n">
        <v>169495</v>
      </c>
      <c r="D8" s="6" t="n">
        <v>245694</v>
      </c>
    </row>
    <row r="9" spans="1:5">
      <c r="A9" s="4" t="s">
        <v>35</v>
      </c>
      <c r="B9" s="6" t="n">
        <v>724748</v>
      </c>
      <c r="C9" s="6" t="n">
        <v>1101373</v>
      </c>
      <c r="D9" s="6" t="n">
        <v>1202006</v>
      </c>
    </row>
    <row r="10" spans="1:5">
      <c r="A10" s="4" t="s">
        <v>36</v>
      </c>
      <c r="B10" s="6" t="n">
        <v>75066</v>
      </c>
      <c r="C10" s="6" t="n">
        <v>62247</v>
      </c>
      <c r="D10" s="6" t="n">
        <v>110485</v>
      </c>
    </row>
    <row r="11" spans="1:5">
      <c r="A11" s="4" t="s">
        <v>37</v>
      </c>
      <c r="B11" s="6" t="n">
        <v>8424164</v>
      </c>
      <c r="C11" s="6" t="n">
        <v>8281328</v>
      </c>
      <c r="D11" s="6" t="n">
        <v>7612397</v>
      </c>
    </row>
    <row r="12" spans="1:5">
      <c r="A12" s="3" t="s">
        <v>38</v>
      </c>
    </row>
    <row r="13" spans="1:5">
      <c r="A13" s="4" t="s">
        <v>39</v>
      </c>
      <c r="B13" s="6" t="n">
        <v>1217429</v>
      </c>
      <c r="C13" s="6" t="n">
        <v>1486758</v>
      </c>
      <c r="D13" s="6" t="n">
        <v>1471020</v>
      </c>
    </row>
    <row r="14" spans="1:5">
      <c r="A14" s="4" t="s">
        <v>40</v>
      </c>
      <c r="B14" s="6" t="n">
        <v>798091</v>
      </c>
      <c r="C14" s="6" t="n">
        <v>1017112</v>
      </c>
      <c r="D14" s="6" t="n">
        <v>982841</v>
      </c>
    </row>
    <row r="15" spans="1:5">
      <c r="A15" s="4" t="s">
        <v>247</v>
      </c>
      <c r="D15" s="4" t="s">
        <v>47</v>
      </c>
    </row>
    <row r="16" spans="1:5">
      <c r="A16" s="4" t="s">
        <v>41</v>
      </c>
      <c r="B16" s="6" t="n">
        <v>437560</v>
      </c>
      <c r="C16" s="6" t="n">
        <v>350000</v>
      </c>
    </row>
    <row r="17" spans="1:5">
      <c r="A17" s="4" t="s">
        <v>42</v>
      </c>
      <c r="B17" s="6" t="n">
        <v>863385</v>
      </c>
      <c r="C17" s="6" t="n">
        <v>886822</v>
      </c>
      <c r="D17" s="6" t="n">
        <v>747259</v>
      </c>
    </row>
    <row r="18" spans="1:5">
      <c r="A18" s="4" t="s">
        <v>43</v>
      </c>
      <c r="B18" s="6" t="n">
        <v>3316465</v>
      </c>
      <c r="C18" s="6" t="n">
        <v>3740692</v>
      </c>
      <c r="D18" s="6" t="n">
        <v>3201120</v>
      </c>
    </row>
    <row r="19" spans="1:5">
      <c r="A19" s="4" t="s">
        <v>44</v>
      </c>
      <c r="B19" s="6" t="n">
        <v>15969</v>
      </c>
      <c r="C19" s="6" t="n">
        <v>24997</v>
      </c>
      <c r="D19" s="6" t="n">
        <v>27918</v>
      </c>
    </row>
    <row r="20" spans="1:5">
      <c r="A20" s="4" t="s">
        <v>45</v>
      </c>
      <c r="B20" s="6" t="n">
        <v>3332434</v>
      </c>
      <c r="C20" s="6" t="n">
        <v>3765689</v>
      </c>
      <c r="D20" s="6" t="n">
        <v>3229038</v>
      </c>
    </row>
    <row r="21" spans="1:5">
      <c r="A21" s="4" t="s">
        <v>46</v>
      </c>
      <c r="B21" s="4" t="s">
        <v>47</v>
      </c>
      <c r="C21" s="4" t="s">
        <v>47</v>
      </c>
      <c r="D21" s="4" t="s">
        <v>47</v>
      </c>
    </row>
    <row r="22" spans="1:5">
      <c r="A22" s="3" t="s">
        <v>48</v>
      </c>
    </row>
    <row r="23" spans="1:5">
      <c r="A23" s="4" t="s">
        <v>248</v>
      </c>
      <c r="B23" s="6" t="n">
        <v>19179</v>
      </c>
      <c r="C23" s="6" t="n">
        <v>16202</v>
      </c>
      <c r="D23" s="6" t="n">
        <v>16142</v>
      </c>
    </row>
    <row r="24" spans="1:5">
      <c r="A24" s="4" t="s">
        <v>50</v>
      </c>
      <c r="B24" s="6" t="n">
        <v>20979880</v>
      </c>
      <c r="C24" s="6" t="n">
        <v>14839695</v>
      </c>
      <c r="D24" s="6" t="n">
        <v>14776754</v>
      </c>
    </row>
    <row r="25" spans="1:5">
      <c r="A25" s="4" t="s">
        <v>51</v>
      </c>
      <c r="B25" s="6" t="n">
        <v>-3947333</v>
      </c>
      <c r="C25" s="6" t="n">
        <v>-2500</v>
      </c>
      <c r="D25" s="6" t="n">
        <v>-2500</v>
      </c>
    </row>
    <row r="26" spans="1:5">
      <c r="A26" s="4" t="s">
        <v>52</v>
      </c>
      <c r="B26" s="6" t="n">
        <v>-12028028</v>
      </c>
      <c r="C26" s="6" t="n">
        <v>-10235944</v>
      </c>
      <c r="D26" s="6" t="n">
        <v>-10320686</v>
      </c>
    </row>
    <row r="27" spans="1:5">
      <c r="A27" s="4" t="s">
        <v>53</v>
      </c>
      <c r="B27" s="6" t="n">
        <v>106462</v>
      </c>
      <c r="C27" s="6" t="n">
        <v>-63384</v>
      </c>
      <c r="D27" s="6" t="n">
        <v>-47921</v>
      </c>
    </row>
    <row r="28" spans="1:5">
      <c r="A28" s="4" t="s">
        <v>54</v>
      </c>
      <c r="B28" s="6" t="n">
        <v>5130160</v>
      </c>
      <c r="C28" s="6" t="n">
        <v>4554069</v>
      </c>
      <c r="D28" s="6" t="n">
        <v>4421789</v>
      </c>
    </row>
    <row r="29" spans="1:5">
      <c r="A29" s="4" t="s">
        <v>55</v>
      </c>
      <c r="B29" s="6" t="n">
        <v>-38430</v>
      </c>
      <c r="C29" s="6" t="n">
        <v>-38430</v>
      </c>
      <c r="D29" s="6" t="n">
        <v>-38430</v>
      </c>
    </row>
    <row r="30" spans="1:5">
      <c r="A30" s="4" t="s">
        <v>54</v>
      </c>
      <c r="B30" s="6" t="n">
        <v>5091730</v>
      </c>
      <c r="C30" s="6" t="n">
        <v>4515639</v>
      </c>
      <c r="D30" s="6" t="n">
        <v>4383359</v>
      </c>
    </row>
    <row r="31" spans="1:5">
      <c r="A31" s="4" t="s">
        <v>249</v>
      </c>
      <c r="B31" s="6" t="n">
        <v>8424164</v>
      </c>
      <c r="C31" s="6" t="n">
        <v>8281328</v>
      </c>
      <c r="D31" s="6" t="n">
        <v>7612397</v>
      </c>
    </row>
    <row r="32" spans="1:5">
      <c r="A32" s="4" t="s">
        <v>250</v>
      </c>
    </row>
    <row r="33" spans="1:5">
      <c r="A33" s="3" t="s">
        <v>28</v>
      </c>
    </row>
    <row r="34" spans="1:5">
      <c r="A34" s="4" t="s">
        <v>29</v>
      </c>
      <c r="B34" s="6" t="n">
        <v>1375290</v>
      </c>
      <c r="C34" s="6" t="n">
        <v>1128556</v>
      </c>
      <c r="D34" s="6" t="n">
        <v>493947</v>
      </c>
      <c r="E34" s="6" t="n">
        <v>2872946</v>
      </c>
    </row>
    <row r="35" spans="1:5">
      <c r="A35" s="4" t="s">
        <v>30</v>
      </c>
      <c r="B35" s="6" t="n">
        <v>3173576</v>
      </c>
      <c r="D35" s="6" t="n">
        <v>1923329</v>
      </c>
    </row>
    <row r="36" spans="1:5">
      <c r="A36" s="4" t="s">
        <v>31</v>
      </c>
      <c r="B36" s="6" t="n">
        <v>4043598</v>
      </c>
      <c r="D36" s="6" t="n">
        <v>3605081</v>
      </c>
    </row>
    <row r="37" spans="1:5">
      <c r="A37" s="4" t="s">
        <v>32</v>
      </c>
      <c r="B37" s="6" t="n">
        <v>266052</v>
      </c>
      <c r="D37" s="6" t="n">
        <v>276367</v>
      </c>
    </row>
    <row r="38" spans="1:5">
      <c r="A38" s="4" t="s">
        <v>33</v>
      </c>
      <c r="B38" s="6" t="n">
        <v>8858516</v>
      </c>
      <c r="D38" s="6" t="n">
        <v>6298724</v>
      </c>
    </row>
    <row r="39" spans="1:5">
      <c r="A39" s="4" t="s">
        <v>34</v>
      </c>
      <c r="B39" s="6" t="n">
        <v>150551</v>
      </c>
      <c r="D39" s="6" t="n">
        <v>245694</v>
      </c>
    </row>
    <row r="40" spans="1:5">
      <c r="A40" s="4" t="s">
        <v>35</v>
      </c>
      <c r="B40" s="6" t="n">
        <v>1024748</v>
      </c>
      <c r="D40" s="6" t="n">
        <v>1202006</v>
      </c>
    </row>
    <row r="41" spans="1:5">
      <c r="A41" s="4" t="s">
        <v>36</v>
      </c>
      <c r="B41" s="6" t="n">
        <v>101066</v>
      </c>
      <c r="D41" s="6" t="n">
        <v>136485</v>
      </c>
    </row>
    <row r="42" spans="1:5">
      <c r="A42" s="4" t="s">
        <v>37</v>
      </c>
      <c r="B42" s="6" t="n">
        <v>10134881</v>
      </c>
      <c r="D42" s="6" t="n">
        <v>7882909</v>
      </c>
    </row>
    <row r="43" spans="1:5">
      <c r="A43" s="3" t="s">
        <v>38</v>
      </c>
    </row>
    <row r="44" spans="1:5">
      <c r="A44" s="4" t="s">
        <v>39</v>
      </c>
      <c r="B44" s="6" t="n">
        <v>1171798</v>
      </c>
      <c r="D44" s="6" t="n">
        <v>1261883</v>
      </c>
    </row>
    <row r="45" spans="1:5">
      <c r="A45" s="4" t="s">
        <v>40</v>
      </c>
      <c r="B45" s="6" t="n">
        <v>722603</v>
      </c>
      <c r="D45" s="6" t="n">
        <v>982841</v>
      </c>
    </row>
    <row r="46" spans="1:5">
      <c r="A46" s="4" t="s">
        <v>247</v>
      </c>
      <c r="D46" s="4" t="s">
        <v>47</v>
      </c>
    </row>
    <row r="47" spans="1:5">
      <c r="A47" s="4" t="s">
        <v>41</v>
      </c>
      <c r="B47" s="6" t="n">
        <v>437560</v>
      </c>
    </row>
    <row r="48" spans="1:5">
      <c r="A48" s="4" t="s">
        <v>42</v>
      </c>
      <c r="B48" s="6" t="n">
        <v>863385</v>
      </c>
      <c r="D48" s="6" t="n">
        <v>747259</v>
      </c>
    </row>
    <row r="49" spans="1:5">
      <c r="A49" s="4" t="s">
        <v>43</v>
      </c>
      <c r="B49" s="6" t="n">
        <v>3195346</v>
      </c>
      <c r="D49" s="6" t="n">
        <v>2991983</v>
      </c>
    </row>
    <row r="50" spans="1:5">
      <c r="A50" s="4" t="s">
        <v>44</v>
      </c>
      <c r="B50" s="6" t="n">
        <v>15969</v>
      </c>
      <c r="D50" s="6" t="n">
        <v>27918</v>
      </c>
    </row>
    <row r="51" spans="1:5">
      <c r="A51" s="4" t="s">
        <v>45</v>
      </c>
      <c r="B51" s="6" t="n">
        <v>3211315</v>
      </c>
      <c r="D51" s="6" t="n">
        <v>3019901</v>
      </c>
    </row>
    <row r="52" spans="1:5">
      <c r="A52" s="4" t="s">
        <v>46</v>
      </c>
      <c r="B52" s="4" t="s">
        <v>47</v>
      </c>
      <c r="D52" s="4" t="s">
        <v>47</v>
      </c>
    </row>
    <row r="53" spans="1:5">
      <c r="A53" s="3" t="s">
        <v>48</v>
      </c>
    </row>
    <row r="54" spans="1:5">
      <c r="A54" s="4" t="s">
        <v>248</v>
      </c>
      <c r="B54" s="6" t="n">
        <v>19179</v>
      </c>
      <c r="D54" s="6" t="n">
        <v>16142</v>
      </c>
    </row>
    <row r="55" spans="1:5">
      <c r="A55" s="4" t="s">
        <v>50</v>
      </c>
      <c r="B55" s="6" t="n">
        <v>21063355</v>
      </c>
      <c r="D55" s="6" t="n">
        <v>14776754</v>
      </c>
    </row>
    <row r="56" spans="1:5">
      <c r="A56" s="4" t="s">
        <v>51</v>
      </c>
      <c r="B56" s="6" t="n">
        <v>-3947333</v>
      </c>
      <c r="D56" s="6" t="n">
        <v>-2500</v>
      </c>
    </row>
    <row r="57" spans="1:5">
      <c r="A57" s="4" t="s">
        <v>52</v>
      </c>
      <c r="B57" s="6" t="n">
        <v>-10279667</v>
      </c>
      <c r="D57" s="6" t="n">
        <v>-9841037</v>
      </c>
    </row>
    <row r="58" spans="1:5">
      <c r="A58" s="4" t="s">
        <v>53</v>
      </c>
      <c r="B58" s="6" t="n">
        <v>106462</v>
      </c>
      <c r="D58" s="6" t="n">
        <v>-47921</v>
      </c>
    </row>
    <row r="59" spans="1:5">
      <c r="A59" s="4" t="s">
        <v>54</v>
      </c>
      <c r="B59" s="6" t="n">
        <v>6961996</v>
      </c>
      <c r="D59" s="6" t="n">
        <v>4901438</v>
      </c>
    </row>
    <row r="60" spans="1:5">
      <c r="A60" s="4" t="s">
        <v>55</v>
      </c>
      <c r="B60" s="6" t="n">
        <v>-38430</v>
      </c>
      <c r="D60" s="6" t="n">
        <v>-38430</v>
      </c>
    </row>
    <row r="61" spans="1:5">
      <c r="A61" s="4" t="s">
        <v>54</v>
      </c>
      <c r="B61" s="6" t="n">
        <v>6923566</v>
      </c>
      <c r="D61" s="6" t="n">
        <v>4863008</v>
      </c>
    </row>
    <row r="62" spans="1:5">
      <c r="A62" s="4" t="s">
        <v>249</v>
      </c>
      <c r="B62" s="6" t="n">
        <v>10134881</v>
      </c>
      <c r="D62" s="6" t="n">
        <v>7882909</v>
      </c>
    </row>
    <row r="63" spans="1:5">
      <c r="A63" s="4" t="s">
        <v>251</v>
      </c>
    </row>
    <row r="64" spans="1:5">
      <c r="A64" s="3" t="s">
        <v>28</v>
      </c>
    </row>
    <row r="65" spans="1:5">
      <c r="A65" s="4" t="s">
        <v>29</v>
      </c>
      <c r="B65" s="4" t="s">
        <v>47</v>
      </c>
      <c r="C65" s="4" t="s">
        <v>47</v>
      </c>
      <c r="D65" s="4" t="s">
        <v>47</v>
      </c>
      <c r="E65" s="4" t="s">
        <v>47</v>
      </c>
    </row>
    <row r="66" spans="1:5">
      <c r="A66" s="4" t="s">
        <v>30</v>
      </c>
      <c r="B66" s="6" t="n">
        <v>-1360870</v>
      </c>
      <c r="D66" s="6" t="n">
        <v>-121018</v>
      </c>
    </row>
    <row r="67" spans="1:5">
      <c r="A67" s="4" t="s">
        <v>31</v>
      </c>
      <c r="B67" s="6" t="n">
        <v>13066</v>
      </c>
      <c r="D67" s="6" t="n">
        <v>-123494</v>
      </c>
    </row>
    <row r="68" spans="1:5">
      <c r="A68" s="4" t="s">
        <v>32</v>
      </c>
      <c r="B68" s="4" t="s">
        <v>47</v>
      </c>
      <c r="D68" s="4" t="s">
        <v>47</v>
      </c>
    </row>
    <row r="69" spans="1:5">
      <c r="A69" s="4" t="s">
        <v>33</v>
      </c>
      <c r="B69" s="6" t="n">
        <v>-1347804</v>
      </c>
      <c r="D69" s="6" t="n">
        <v>-244512</v>
      </c>
    </row>
    <row r="70" spans="1:5">
      <c r="A70" s="4" t="s">
        <v>34</v>
      </c>
      <c r="B70" s="6" t="n">
        <v>-36913</v>
      </c>
      <c r="D70" s="4" t="s">
        <v>47</v>
      </c>
    </row>
    <row r="71" spans="1:5">
      <c r="A71" s="4" t="s">
        <v>35</v>
      </c>
      <c r="B71" s="6" t="n">
        <v>-300000</v>
      </c>
      <c r="D71" s="4" t="s">
        <v>47</v>
      </c>
    </row>
    <row r="72" spans="1:5">
      <c r="A72" s="4" t="s">
        <v>36</v>
      </c>
      <c r="B72" s="6" t="n">
        <v>-26000</v>
      </c>
      <c r="D72" s="6" t="n">
        <v>-26000</v>
      </c>
    </row>
    <row r="73" spans="1:5">
      <c r="A73" s="4" t="s">
        <v>37</v>
      </c>
      <c r="B73" s="6" t="n">
        <v>-1710717</v>
      </c>
      <c r="D73" s="6" t="n">
        <v>-270512</v>
      </c>
    </row>
    <row r="74" spans="1:5">
      <c r="A74" s="3" t="s">
        <v>38</v>
      </c>
    </row>
    <row r="75" spans="1:5">
      <c r="A75" s="4" t="s">
        <v>39</v>
      </c>
      <c r="B75" s="6" t="n">
        <v>45631</v>
      </c>
      <c r="D75" s="6" t="n">
        <v>209137</v>
      </c>
    </row>
    <row r="76" spans="1:5">
      <c r="A76" s="4" t="s">
        <v>40</v>
      </c>
      <c r="B76" s="6" t="n">
        <v>75488</v>
      </c>
      <c r="D76" s="4" t="s">
        <v>47</v>
      </c>
    </row>
    <row r="77" spans="1:5">
      <c r="A77" s="4" t="s">
        <v>247</v>
      </c>
      <c r="D77" s="4" t="s">
        <v>47</v>
      </c>
    </row>
    <row r="78" spans="1:5">
      <c r="A78" s="4" t="s">
        <v>41</v>
      </c>
      <c r="B78" s="4" t="s">
        <v>47</v>
      </c>
    </row>
    <row r="79" spans="1:5">
      <c r="A79" s="4" t="s">
        <v>42</v>
      </c>
      <c r="B79" s="4" t="s">
        <v>47</v>
      </c>
      <c r="D79" s="4" t="s">
        <v>47</v>
      </c>
    </row>
    <row r="80" spans="1:5">
      <c r="A80" s="4" t="s">
        <v>43</v>
      </c>
      <c r="B80" s="6" t="n">
        <v>121119</v>
      </c>
      <c r="D80" s="6" t="n">
        <v>209137</v>
      </c>
    </row>
    <row r="81" spans="1:5">
      <c r="A81" s="4" t="s">
        <v>44</v>
      </c>
      <c r="B81" s="4" t="s">
        <v>47</v>
      </c>
      <c r="D81" s="4" t="s">
        <v>47</v>
      </c>
    </row>
    <row r="82" spans="1:5">
      <c r="A82" s="4" t="s">
        <v>45</v>
      </c>
      <c r="B82" s="6" t="n">
        <v>121119</v>
      </c>
      <c r="D82" s="6" t="n">
        <v>209137</v>
      </c>
    </row>
    <row r="83" spans="1:5">
      <c r="A83" s="4" t="s">
        <v>46</v>
      </c>
      <c r="B83" s="4" t="s">
        <v>47</v>
      </c>
      <c r="D83" s="4" t="s">
        <v>47</v>
      </c>
    </row>
    <row r="84" spans="1:5">
      <c r="A84" s="3" t="s">
        <v>48</v>
      </c>
    </row>
    <row r="85" spans="1:5">
      <c r="A85" s="4" t="s">
        <v>248</v>
      </c>
      <c r="B85" s="4" t="s">
        <v>47</v>
      </c>
      <c r="D85" s="4" t="s">
        <v>47</v>
      </c>
    </row>
    <row r="86" spans="1:5">
      <c r="A86" s="4" t="s">
        <v>50</v>
      </c>
      <c r="B86" s="6" t="n">
        <v>-83475</v>
      </c>
      <c r="D86" s="4" t="s">
        <v>47</v>
      </c>
    </row>
    <row r="87" spans="1:5">
      <c r="A87" s="4" t="s">
        <v>51</v>
      </c>
      <c r="B87" s="4" t="s">
        <v>47</v>
      </c>
      <c r="D87" s="4" t="s">
        <v>47</v>
      </c>
    </row>
    <row r="88" spans="1:5">
      <c r="A88" s="4" t="s">
        <v>52</v>
      </c>
      <c r="B88" s="6" t="n">
        <v>-1748361</v>
      </c>
      <c r="D88" s="6" t="n">
        <v>-479649</v>
      </c>
    </row>
    <row r="89" spans="1:5">
      <c r="A89" s="4" t="s">
        <v>53</v>
      </c>
      <c r="B89" s="4" t="s">
        <v>47</v>
      </c>
      <c r="D89" s="4" t="s">
        <v>47</v>
      </c>
    </row>
    <row r="90" spans="1:5">
      <c r="A90" s="4" t="s">
        <v>54</v>
      </c>
      <c r="B90" s="6" t="n">
        <v>-1831836</v>
      </c>
      <c r="D90" s="6" t="n">
        <v>-479649</v>
      </c>
    </row>
    <row r="91" spans="1:5">
      <c r="A91" s="4" t="s">
        <v>55</v>
      </c>
      <c r="B91" s="4" t="s">
        <v>47</v>
      </c>
      <c r="D91" s="4" t="s">
        <v>47</v>
      </c>
    </row>
    <row r="92" spans="1:5">
      <c r="A92" s="4" t="s">
        <v>54</v>
      </c>
      <c r="B92" s="6" t="n">
        <v>-1831836</v>
      </c>
      <c r="D92" s="6" t="n">
        <v>-479649</v>
      </c>
    </row>
    <row r="93" spans="1:5">
      <c r="A93" s="4" t="s">
        <v>249</v>
      </c>
      <c r="B93" s="7" t="n">
        <v>-1710717</v>
      </c>
      <c r="D93" s="7" t="n">
        <v>-2705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2</v>
      </c>
      <c r="B1" s="2" t="s">
        <v>64</v>
      </c>
      <c r="D1" s="2" t="s">
        <v>1</v>
      </c>
    </row>
    <row r="2" spans="1:5">
      <c r="B2" s="2" t="s">
        <v>2</v>
      </c>
      <c r="C2" s="2" t="s">
        <v>26</v>
      </c>
      <c r="D2" s="2" t="s">
        <v>2</v>
      </c>
      <c r="E2" s="2" t="s">
        <v>26</v>
      </c>
    </row>
    <row r="3" spans="1:5">
      <c r="A3" s="4" t="s">
        <v>66</v>
      </c>
      <c r="B3" s="7" t="n">
        <v>3119530</v>
      </c>
      <c r="C3" s="7" t="n">
        <v>3200716</v>
      </c>
      <c r="D3" s="7" t="n">
        <v>9122049</v>
      </c>
      <c r="E3" s="7" t="n">
        <v>9630103</v>
      </c>
    </row>
    <row r="4" spans="1:5">
      <c r="A4" s="4" t="s">
        <v>67</v>
      </c>
      <c r="B4" s="6" t="n">
        <v>1110989</v>
      </c>
      <c r="C4" s="6" t="n">
        <v>782745</v>
      </c>
      <c r="D4" s="6" t="n">
        <v>3664147</v>
      </c>
      <c r="E4" s="6" t="n">
        <v>4001644</v>
      </c>
    </row>
    <row r="5" spans="1:5">
      <c r="A5" s="4" t="s">
        <v>68</v>
      </c>
      <c r="B5" s="6" t="n">
        <v>2008541</v>
      </c>
      <c r="C5" s="6" t="n">
        <v>2417971</v>
      </c>
      <c r="D5" s="6" t="n">
        <v>5457902</v>
      </c>
      <c r="E5" s="6" t="n">
        <v>5628459</v>
      </c>
    </row>
    <row r="6" spans="1:5">
      <c r="A6" s="3" t="s">
        <v>69</v>
      </c>
    </row>
    <row r="7" spans="1:5">
      <c r="A7" s="4" t="s">
        <v>70</v>
      </c>
      <c r="B7" s="6" t="n">
        <v>652819</v>
      </c>
      <c r="C7" s="6" t="n">
        <v>320594</v>
      </c>
      <c r="D7" s="6" t="n">
        <v>1180427</v>
      </c>
      <c r="E7" s="6" t="n">
        <v>1160930</v>
      </c>
    </row>
    <row r="8" spans="1:5">
      <c r="A8" s="4" t="s">
        <v>71</v>
      </c>
      <c r="B8" s="6" t="n">
        <v>365924</v>
      </c>
      <c r="C8" s="6" t="n">
        <v>250111</v>
      </c>
      <c r="D8" s="6" t="n">
        <v>758446</v>
      </c>
      <c r="E8" s="6" t="n">
        <v>597869</v>
      </c>
    </row>
    <row r="9" spans="1:5">
      <c r="A9" s="4" t="s">
        <v>72</v>
      </c>
      <c r="B9" s="6" t="n">
        <v>404758</v>
      </c>
      <c r="C9" s="6" t="n">
        <v>348705</v>
      </c>
      <c r="D9" s="6" t="n">
        <v>1179172</v>
      </c>
      <c r="E9" s="6" t="n">
        <v>1367201</v>
      </c>
    </row>
    <row r="10" spans="1:5">
      <c r="A10" s="4" t="s">
        <v>73</v>
      </c>
      <c r="B10" s="6" t="n">
        <v>1423501</v>
      </c>
      <c r="C10" s="6" t="n">
        <v>919410</v>
      </c>
      <c r="D10" s="6" t="n">
        <v>3118045</v>
      </c>
      <c r="E10" s="6" t="n">
        <v>3126000</v>
      </c>
    </row>
    <row r="11" spans="1:5">
      <c r="A11" s="3" t="s">
        <v>74</v>
      </c>
    </row>
    <row r="12" spans="1:5">
      <c r="A12" s="4" t="s">
        <v>75</v>
      </c>
      <c r="B12" s="6" t="n">
        <v>682347</v>
      </c>
      <c r="C12" s="6" t="n">
        <v>610998</v>
      </c>
      <c r="D12" s="6" t="n">
        <v>1705971</v>
      </c>
      <c r="E12" s="6" t="n">
        <v>1752738</v>
      </c>
    </row>
    <row r="13" spans="1:5">
      <c r="A13" s="4" t="s">
        <v>76</v>
      </c>
      <c r="B13" s="6" t="n">
        <v>318725</v>
      </c>
      <c r="C13" s="6" t="n">
        <v>592444</v>
      </c>
      <c r="D13" s="6" t="n">
        <v>1042226</v>
      </c>
      <c r="E13" s="6" t="n">
        <v>1656889</v>
      </c>
    </row>
    <row r="14" spans="1:5">
      <c r="A14" s="4" t="s">
        <v>77</v>
      </c>
      <c r="B14" s="6" t="n">
        <v>370239</v>
      </c>
      <c r="C14" s="6" t="n">
        <v>508982</v>
      </c>
      <c r="D14" s="6" t="n">
        <v>1081872</v>
      </c>
      <c r="E14" s="6" t="n">
        <v>1101947</v>
      </c>
    </row>
    <row r="15" spans="1:5">
      <c r="A15" s="4" t="s">
        <v>78</v>
      </c>
      <c r="B15" s="6" t="n">
        <v>1371311</v>
      </c>
      <c r="C15" s="6" t="n">
        <v>1712424</v>
      </c>
      <c r="D15" s="6" t="n">
        <v>3830069</v>
      </c>
      <c r="E15" s="6" t="n">
        <v>4511574</v>
      </c>
    </row>
    <row r="16" spans="1:5">
      <c r="A16" s="4" t="s">
        <v>79</v>
      </c>
      <c r="B16" s="6" t="n">
        <v>2794812</v>
      </c>
      <c r="C16" s="6" t="n">
        <v>2631834</v>
      </c>
      <c r="D16" s="6" t="n">
        <v>6948114</v>
      </c>
      <c r="E16" s="6" t="n">
        <v>7637574</v>
      </c>
    </row>
    <row r="17" spans="1:5">
      <c r="A17" s="4" t="s">
        <v>253</v>
      </c>
      <c r="B17" s="6" t="n">
        <v>-786271</v>
      </c>
      <c r="C17" s="6" t="n">
        <v>-213863</v>
      </c>
      <c r="D17" s="6" t="n">
        <v>-1490212</v>
      </c>
      <c r="E17" s="6" t="n">
        <v>-2009115</v>
      </c>
    </row>
    <row r="18" spans="1:5">
      <c r="A18" s="3" t="s">
        <v>81</v>
      </c>
    </row>
    <row r="19" spans="1:5">
      <c r="A19" s="4" t="s">
        <v>82</v>
      </c>
      <c r="B19" s="6" t="n">
        <v>-42280</v>
      </c>
      <c r="C19" s="6" t="n">
        <v>-8888</v>
      </c>
      <c r="D19" s="6" t="n">
        <v>-83092</v>
      </c>
      <c r="E19" s="6" t="n">
        <v>-58876</v>
      </c>
    </row>
    <row r="20" spans="1:5">
      <c r="A20" s="4" t="s">
        <v>83</v>
      </c>
      <c r="B20" s="4" t="s">
        <v>47</v>
      </c>
      <c r="C20" s="4" t="s">
        <v>47</v>
      </c>
      <c r="D20" s="6" t="n">
        <v>-337500</v>
      </c>
      <c r="E20" s="4" t="s">
        <v>47</v>
      </c>
    </row>
    <row r="21" spans="1:5">
      <c r="A21" s="4" t="s">
        <v>84</v>
      </c>
      <c r="B21" s="6" t="n">
        <v>9115</v>
      </c>
      <c r="C21" s="6" t="n">
        <v>57766</v>
      </c>
      <c r="D21" s="6" t="n">
        <v>118720</v>
      </c>
      <c r="E21" s="6" t="n">
        <v>66715</v>
      </c>
    </row>
    <row r="22" spans="1:5">
      <c r="A22" s="4" t="s">
        <v>254</v>
      </c>
      <c r="B22" s="6" t="n">
        <v>-33165</v>
      </c>
      <c r="C22" s="6" t="n">
        <v>48878</v>
      </c>
      <c r="D22" s="6" t="n">
        <v>-301872</v>
      </c>
      <c r="E22" s="6" t="n">
        <v>7839</v>
      </c>
    </row>
    <row r="23" spans="1:5">
      <c r="A23" s="4" t="s">
        <v>255</v>
      </c>
      <c r="B23" s="6" t="n">
        <v>-819436</v>
      </c>
      <c r="C23" s="6" t="n">
        <v>-164985</v>
      </c>
      <c r="D23" s="6" t="n">
        <v>-1792084</v>
      </c>
      <c r="E23" s="6" t="n">
        <v>-2001276</v>
      </c>
    </row>
    <row r="24" spans="1:5">
      <c r="A24" s="4" t="s">
        <v>87</v>
      </c>
      <c r="B24" s="4" t="s">
        <v>47</v>
      </c>
      <c r="C24" s="6" t="n">
        <v>-13332</v>
      </c>
      <c r="D24" s="4" t="s">
        <v>47</v>
      </c>
      <c r="E24" s="6" t="n">
        <v>18194</v>
      </c>
    </row>
    <row r="25" spans="1:5">
      <c r="A25" s="4" t="s">
        <v>88</v>
      </c>
      <c r="B25" s="6" t="n">
        <v>-819436</v>
      </c>
      <c r="C25" s="6" t="n">
        <v>-151653</v>
      </c>
      <c r="D25" s="6" t="n">
        <v>-1792084</v>
      </c>
      <c r="E25" s="6" t="n">
        <v>-2019470</v>
      </c>
    </row>
    <row r="26" spans="1:5">
      <c r="A26" s="4" t="s">
        <v>89</v>
      </c>
      <c r="B26" s="4" t="s">
        <v>47</v>
      </c>
      <c r="C26" s="4" t="s">
        <v>47</v>
      </c>
      <c r="D26" s="4" t="s">
        <v>47</v>
      </c>
      <c r="E26" s="6" t="n">
        <v>-6204</v>
      </c>
    </row>
    <row r="27" spans="1:5">
      <c r="A27" s="4" t="s">
        <v>90</v>
      </c>
      <c r="B27" s="7" t="n">
        <v>-819436</v>
      </c>
      <c r="C27" s="7" t="n">
        <v>-151653</v>
      </c>
      <c r="D27" s="7" t="n">
        <v>-1792084</v>
      </c>
      <c r="E27" s="7" t="n">
        <v>-2013266</v>
      </c>
    </row>
    <row r="28" spans="1:5">
      <c r="A28" s="3" t="s">
        <v>91</v>
      </c>
    </row>
    <row r="29" spans="1:5">
      <c r="A29" s="4" t="s">
        <v>92</v>
      </c>
      <c r="B29" s="6" t="n">
        <v>17944353</v>
      </c>
      <c r="C29" s="6" t="n">
        <v>16091202</v>
      </c>
      <c r="D29" s="6" t="n">
        <v>17101253</v>
      </c>
      <c r="E29" s="6" t="n">
        <v>16035509</v>
      </c>
    </row>
    <row r="30" spans="1:5">
      <c r="A30" s="4" t="s">
        <v>256</v>
      </c>
      <c r="B30" s="9" t="n">
        <v>-0.05</v>
      </c>
      <c r="C30" s="9" t="n">
        <v>-0.01</v>
      </c>
      <c r="D30" s="9" t="n">
        <v>-0.1</v>
      </c>
      <c r="E30" s="9" t="n">
        <v>-0.13</v>
      </c>
    </row>
    <row r="31" spans="1:5">
      <c r="A31" s="3" t="s">
        <v>94</v>
      </c>
    </row>
    <row r="32" spans="1:5">
      <c r="A32" s="4" t="s">
        <v>95</v>
      </c>
      <c r="B32" s="7" t="n">
        <v>-38398</v>
      </c>
      <c r="C32" s="7" t="n">
        <v>20567</v>
      </c>
      <c r="D32" s="7" t="n">
        <v>-38398</v>
      </c>
      <c r="E32" s="7" t="n">
        <v>-35459</v>
      </c>
    </row>
    <row r="33" spans="1:5">
      <c r="A33" s="4" t="s">
        <v>96</v>
      </c>
      <c r="B33" s="6" t="n">
        <v>-857834</v>
      </c>
      <c r="C33" s="6" t="n">
        <v>-131086</v>
      </c>
      <c r="D33" s="6" t="n">
        <v>-1830482</v>
      </c>
      <c r="E33" s="6" t="n">
        <v>-2048725</v>
      </c>
    </row>
    <row r="34" spans="1:5">
      <c r="A34" s="4" t="s">
        <v>250</v>
      </c>
    </row>
    <row r="35" spans="1:5">
      <c r="A35" s="4" t="s">
        <v>66</v>
      </c>
      <c r="B35" s="6" t="n">
        <v>3637629</v>
      </c>
      <c r="C35" s="6" t="n">
        <v>3278117</v>
      </c>
      <c r="D35" s="6" t="n">
        <v>10101097</v>
      </c>
      <c r="E35" s="6" t="n">
        <v>9707504</v>
      </c>
    </row>
    <row r="36" spans="1:5">
      <c r="A36" s="4" t="s">
        <v>67</v>
      </c>
      <c r="B36" s="6" t="n">
        <v>1216386</v>
      </c>
      <c r="C36" s="6" t="n">
        <v>813671</v>
      </c>
      <c r="D36" s="6" t="n">
        <v>3950327</v>
      </c>
      <c r="E36" s="6" t="n">
        <v>3819078</v>
      </c>
    </row>
    <row r="37" spans="1:5">
      <c r="A37" s="4" t="s">
        <v>68</v>
      </c>
      <c r="B37" s="6" t="n">
        <v>2421243</v>
      </c>
      <c r="C37" s="6" t="n">
        <v>2464446</v>
      </c>
      <c r="D37" s="6" t="n">
        <v>6150770</v>
      </c>
      <c r="E37" s="6" t="n">
        <v>5888426</v>
      </c>
    </row>
    <row r="38" spans="1:5">
      <c r="A38" s="3" t="s">
        <v>69</v>
      </c>
    </row>
    <row r="39" spans="1:5">
      <c r="A39" s="4" t="s">
        <v>70</v>
      </c>
      <c r="B39" s="6" t="n">
        <v>736294</v>
      </c>
      <c r="C39" s="6" t="n">
        <v>320594</v>
      </c>
      <c r="D39" s="6" t="n">
        <v>1263902</v>
      </c>
      <c r="E39" s="6" t="n">
        <v>1160930</v>
      </c>
    </row>
    <row r="40" spans="1:5">
      <c r="A40" s="4" t="s">
        <v>71</v>
      </c>
      <c r="B40" s="6" t="n">
        <v>365924</v>
      </c>
      <c r="C40" s="6" t="n">
        <v>223910</v>
      </c>
      <c r="D40" s="6" t="n">
        <v>758446</v>
      </c>
      <c r="E40" s="6" t="n">
        <v>571668</v>
      </c>
    </row>
    <row r="41" spans="1:5">
      <c r="A41" s="4" t="s">
        <v>72</v>
      </c>
      <c r="B41" s="6" t="n">
        <v>461402</v>
      </c>
      <c r="C41" s="6" t="n">
        <v>367841</v>
      </c>
      <c r="D41" s="6" t="n">
        <v>1208816</v>
      </c>
      <c r="E41" s="6" t="n">
        <v>1344007</v>
      </c>
    </row>
    <row r="42" spans="1:5">
      <c r="A42" s="4" t="s">
        <v>73</v>
      </c>
      <c r="B42" s="6" t="n">
        <v>1563620</v>
      </c>
      <c r="C42" s="6" t="n">
        <v>912345</v>
      </c>
      <c r="D42" s="6" t="n">
        <v>3231164</v>
      </c>
      <c r="E42" s="6" t="n">
        <v>3076605</v>
      </c>
    </row>
    <row r="43" spans="1:5">
      <c r="A43" s="3" t="s">
        <v>74</v>
      </c>
    </row>
    <row r="44" spans="1:5">
      <c r="A44" s="4" t="s">
        <v>75</v>
      </c>
      <c r="B44" s="6" t="n">
        <v>682347</v>
      </c>
      <c r="C44" s="6" t="n">
        <v>610998</v>
      </c>
      <c r="D44" s="6" t="n">
        <v>1705971</v>
      </c>
      <c r="E44" s="6" t="n">
        <v>1752738</v>
      </c>
    </row>
    <row r="45" spans="1:5">
      <c r="A45" s="4" t="s">
        <v>76</v>
      </c>
      <c r="B45" s="6" t="n">
        <v>324725</v>
      </c>
      <c r="C45" s="6" t="n">
        <v>592444</v>
      </c>
      <c r="D45" s="6" t="n">
        <v>1047238</v>
      </c>
      <c r="E45" s="6" t="n">
        <v>1650219</v>
      </c>
    </row>
    <row r="46" spans="1:5">
      <c r="A46" s="4" t="s">
        <v>77</v>
      </c>
      <c r="B46" s="6" t="n">
        <v>388988</v>
      </c>
      <c r="C46" s="6" t="n">
        <v>465365</v>
      </c>
      <c r="D46" s="6" t="n">
        <v>868317</v>
      </c>
      <c r="E46" s="6" t="n">
        <v>938330</v>
      </c>
    </row>
    <row r="47" spans="1:5">
      <c r="A47" s="4" t="s">
        <v>78</v>
      </c>
      <c r="B47" s="6" t="n">
        <v>1396060</v>
      </c>
      <c r="C47" s="6" t="n">
        <v>1668807</v>
      </c>
      <c r="D47" s="6" t="n">
        <v>3621526</v>
      </c>
      <c r="E47" s="6" t="n">
        <v>4341287</v>
      </c>
    </row>
    <row r="48" spans="1:5">
      <c r="A48" s="4" t="s">
        <v>79</v>
      </c>
      <c r="B48" s="6" t="n">
        <v>2959680</v>
      </c>
      <c r="C48" s="6" t="n">
        <v>2581152</v>
      </c>
      <c r="D48" s="6" t="n">
        <v>6852690</v>
      </c>
      <c r="E48" s="6" t="n">
        <v>7417892</v>
      </c>
    </row>
    <row r="49" spans="1:5">
      <c r="A49" s="4" t="s">
        <v>253</v>
      </c>
      <c r="B49" s="6" t="n">
        <v>-538437</v>
      </c>
      <c r="C49" s="6" t="n">
        <v>-116706</v>
      </c>
      <c r="D49" s="6" t="n">
        <v>-701920</v>
      </c>
      <c r="E49" s="6" t="n">
        <v>-1529466</v>
      </c>
    </row>
    <row r="50" spans="1:5">
      <c r="A50" s="3" t="s">
        <v>81</v>
      </c>
    </row>
    <row r="51" spans="1:5">
      <c r="A51" s="4" t="s">
        <v>82</v>
      </c>
      <c r="B51" s="6" t="n">
        <v>-42280</v>
      </c>
      <c r="C51" s="6" t="n">
        <v>-8888</v>
      </c>
      <c r="D51" s="6" t="n">
        <v>-83092</v>
      </c>
      <c r="E51" s="6" t="n">
        <v>-58876</v>
      </c>
    </row>
    <row r="52" spans="1:5">
      <c r="A52" s="4" t="s">
        <v>83</v>
      </c>
      <c r="C52" s="4" t="s">
        <v>47</v>
      </c>
      <c r="D52" s="4" t="s">
        <v>47</v>
      </c>
      <c r="E52" s="4" t="s">
        <v>47</v>
      </c>
    </row>
    <row r="53" spans="1:5">
      <c r="A53" s="4" t="s">
        <v>84</v>
      </c>
      <c r="B53" s="6" t="n">
        <v>9115</v>
      </c>
      <c r="C53" s="6" t="n">
        <v>57766</v>
      </c>
      <c r="D53" s="6" t="n">
        <v>118720</v>
      </c>
      <c r="E53" s="6" t="n">
        <v>66715</v>
      </c>
    </row>
    <row r="54" spans="1:5">
      <c r="A54" s="4" t="s">
        <v>254</v>
      </c>
      <c r="B54" s="6" t="n">
        <v>-33165</v>
      </c>
      <c r="C54" s="6" t="n">
        <v>48878</v>
      </c>
      <c r="D54" s="6" t="n">
        <v>35628</v>
      </c>
      <c r="E54" s="6" t="n">
        <v>7839</v>
      </c>
    </row>
    <row r="55" spans="1:5">
      <c r="A55" s="4" t="s">
        <v>255</v>
      </c>
      <c r="B55" s="6" t="n">
        <v>-571602</v>
      </c>
      <c r="C55" s="6" t="n">
        <v>-67828</v>
      </c>
      <c r="D55" s="6" t="n">
        <v>-666292</v>
      </c>
      <c r="E55" s="6" t="n">
        <v>-1521627</v>
      </c>
    </row>
    <row r="56" spans="1:5">
      <c r="A56" s="4" t="s">
        <v>87</v>
      </c>
      <c r="B56" s="4" t="s">
        <v>47</v>
      </c>
      <c r="C56" s="6" t="n">
        <v>-13332</v>
      </c>
      <c r="D56" s="4" t="s">
        <v>47</v>
      </c>
      <c r="E56" s="6" t="n">
        <v>18194</v>
      </c>
    </row>
    <row r="57" spans="1:5">
      <c r="A57" s="4" t="s">
        <v>88</v>
      </c>
      <c r="B57" s="6" t="n">
        <v>-571602</v>
      </c>
      <c r="C57" s="6" t="n">
        <v>-54496</v>
      </c>
      <c r="D57" s="6" t="n">
        <v>-666292</v>
      </c>
      <c r="E57" s="6" t="n">
        <v>-1539821</v>
      </c>
    </row>
    <row r="58" spans="1:5">
      <c r="A58" s="4" t="s">
        <v>89</v>
      </c>
      <c r="B58" s="4" t="s">
        <v>47</v>
      </c>
      <c r="C58" s="4" t="s">
        <v>47</v>
      </c>
      <c r="D58" s="4" t="s">
        <v>47</v>
      </c>
      <c r="E58" s="6" t="n">
        <v>-6204</v>
      </c>
    </row>
    <row r="59" spans="1:5">
      <c r="A59" s="4" t="s">
        <v>90</v>
      </c>
      <c r="B59" s="7" t="n">
        <v>-571602</v>
      </c>
      <c r="C59" s="7" t="n">
        <v>-54496</v>
      </c>
      <c r="D59" s="7" t="n">
        <v>-666292</v>
      </c>
      <c r="E59" s="7" t="n">
        <v>-1533617</v>
      </c>
    </row>
    <row r="60" spans="1:5">
      <c r="A60" s="3" t="s">
        <v>91</v>
      </c>
    </row>
    <row r="61" spans="1:5">
      <c r="A61" s="4" t="s">
        <v>92</v>
      </c>
      <c r="B61" s="6" t="n">
        <v>17944353</v>
      </c>
      <c r="C61" s="6" t="n">
        <v>16091202</v>
      </c>
      <c r="D61" s="6" t="n">
        <v>17101253</v>
      </c>
      <c r="E61" s="6" t="n">
        <v>16035509</v>
      </c>
    </row>
    <row r="62" spans="1:5">
      <c r="A62" s="4" t="s">
        <v>256</v>
      </c>
      <c r="B62" s="9" t="n">
        <v>-0.03</v>
      </c>
      <c r="C62" s="7" t="n">
        <v>0</v>
      </c>
      <c r="D62" s="9" t="n">
        <v>-0.04</v>
      </c>
      <c r="E62" s="9" t="n">
        <v>-0.1</v>
      </c>
    </row>
    <row r="63" spans="1:5">
      <c r="A63" s="3" t="s">
        <v>94</v>
      </c>
    </row>
    <row r="64" spans="1:5">
      <c r="A64" s="4" t="s">
        <v>95</v>
      </c>
      <c r="B64" s="7" t="n">
        <v>-38398</v>
      </c>
      <c r="C64" s="7" t="n">
        <v>20567</v>
      </c>
      <c r="D64" s="7" t="n">
        <v>-38398</v>
      </c>
      <c r="E64" s="7" t="n">
        <v>-35459</v>
      </c>
    </row>
    <row r="65" spans="1:5">
      <c r="A65" s="4" t="s">
        <v>96</v>
      </c>
      <c r="B65" s="6" t="n">
        <v>-610000</v>
      </c>
      <c r="C65" s="6" t="n">
        <v>-33929</v>
      </c>
      <c r="D65" s="6" t="n">
        <v>-704690</v>
      </c>
      <c r="E65" s="6" t="n">
        <v>-1569076</v>
      </c>
    </row>
    <row r="66" spans="1:5">
      <c r="A66" s="4" t="s">
        <v>251</v>
      </c>
    </row>
    <row r="67" spans="1:5">
      <c r="A67" s="4" t="s">
        <v>66</v>
      </c>
      <c r="B67" s="6" t="n">
        <v>-518099</v>
      </c>
      <c r="C67" s="6" t="n">
        <v>-77401</v>
      </c>
      <c r="D67" s="6" t="n">
        <v>-979048</v>
      </c>
      <c r="E67" s="6" t="n">
        <v>-77401</v>
      </c>
    </row>
    <row r="68" spans="1:5">
      <c r="A68" s="4" t="s">
        <v>67</v>
      </c>
      <c r="B68" s="6" t="n">
        <v>-105397</v>
      </c>
      <c r="C68" s="6" t="n">
        <v>-30926</v>
      </c>
      <c r="D68" s="6" t="n">
        <v>-286180</v>
      </c>
      <c r="E68" s="6" t="n">
        <v>182566</v>
      </c>
    </row>
    <row r="69" spans="1:5">
      <c r="A69" s="4" t="s">
        <v>68</v>
      </c>
      <c r="B69" s="6" t="n">
        <v>-412702</v>
      </c>
      <c r="C69" s="6" t="n">
        <v>-46475</v>
      </c>
      <c r="D69" s="6" t="n">
        <v>-692868</v>
      </c>
      <c r="E69" s="6" t="n">
        <v>-259967</v>
      </c>
    </row>
    <row r="70" spans="1:5">
      <c r="A70" s="3" t="s">
        <v>69</v>
      </c>
    </row>
    <row r="71" spans="1:5">
      <c r="A71" s="4" t="s">
        <v>70</v>
      </c>
      <c r="B71" s="6" t="n">
        <v>-83475</v>
      </c>
      <c r="C71" s="4" t="s">
        <v>47</v>
      </c>
      <c r="D71" s="6" t="n">
        <v>-83475</v>
      </c>
      <c r="E71" s="4" t="s">
        <v>47</v>
      </c>
    </row>
    <row r="72" spans="1:5">
      <c r="A72" s="4" t="s">
        <v>71</v>
      </c>
      <c r="B72" s="4" t="s">
        <v>47</v>
      </c>
      <c r="C72" s="6" t="n">
        <v>26201</v>
      </c>
      <c r="D72" s="4" t="s">
        <v>47</v>
      </c>
      <c r="E72" s="6" t="n">
        <v>26201</v>
      </c>
    </row>
    <row r="73" spans="1:5">
      <c r="A73" s="4" t="s">
        <v>72</v>
      </c>
      <c r="B73" s="6" t="n">
        <v>-56644</v>
      </c>
      <c r="C73" s="6" t="n">
        <v>-19136</v>
      </c>
      <c r="D73" s="6" t="n">
        <v>-29644</v>
      </c>
      <c r="E73" s="6" t="n">
        <v>23194</v>
      </c>
    </row>
    <row r="74" spans="1:5">
      <c r="A74" s="4" t="s">
        <v>73</v>
      </c>
      <c r="B74" s="6" t="n">
        <v>-140119</v>
      </c>
      <c r="C74" s="6" t="n">
        <v>7065</v>
      </c>
      <c r="D74" s="6" t="n">
        <v>-113119</v>
      </c>
      <c r="E74" s="6" t="n">
        <v>49395</v>
      </c>
    </row>
    <row r="75" spans="1:5">
      <c r="A75" s="3" t="s">
        <v>74</v>
      </c>
    </row>
    <row r="76" spans="1:5">
      <c r="A76" s="4" t="s">
        <v>75</v>
      </c>
      <c r="B76" s="4" t="s">
        <v>47</v>
      </c>
      <c r="C76" s="4" t="s">
        <v>47</v>
      </c>
      <c r="D76" s="4" t="s">
        <v>47</v>
      </c>
      <c r="E76" s="4" t="s">
        <v>47</v>
      </c>
    </row>
    <row r="77" spans="1:5">
      <c r="A77" s="4" t="s">
        <v>76</v>
      </c>
      <c r="B77" s="6" t="n">
        <v>-6000</v>
      </c>
      <c r="C77" s="4" t="s">
        <v>47</v>
      </c>
      <c r="D77" s="6" t="n">
        <v>-5012</v>
      </c>
      <c r="E77" s="6" t="n">
        <v>6670</v>
      </c>
    </row>
    <row r="78" spans="1:5">
      <c r="A78" s="4" t="s">
        <v>77</v>
      </c>
      <c r="B78" s="6" t="n">
        <v>-18749</v>
      </c>
      <c r="C78" s="6" t="n">
        <v>43617</v>
      </c>
      <c r="D78" s="6" t="n">
        <v>213555</v>
      </c>
      <c r="E78" s="6" t="n">
        <v>163617</v>
      </c>
    </row>
    <row r="79" spans="1:5">
      <c r="A79" s="4" t="s">
        <v>78</v>
      </c>
      <c r="B79" s="6" t="n">
        <v>-24749</v>
      </c>
      <c r="C79" s="6" t="n">
        <v>43617</v>
      </c>
      <c r="D79" s="6" t="n">
        <v>208543</v>
      </c>
      <c r="E79" s="6" t="n">
        <v>170287</v>
      </c>
    </row>
    <row r="80" spans="1:5">
      <c r="A80" s="4" t="s">
        <v>79</v>
      </c>
      <c r="B80" s="6" t="n">
        <v>-164868</v>
      </c>
      <c r="C80" s="6" t="n">
        <v>50682</v>
      </c>
      <c r="D80" s="6" t="n">
        <v>95424</v>
      </c>
      <c r="E80" s="6" t="n">
        <v>219682</v>
      </c>
    </row>
    <row r="81" spans="1:5">
      <c r="A81" s="4" t="s">
        <v>253</v>
      </c>
      <c r="B81" s="6" t="n">
        <v>-247834</v>
      </c>
      <c r="C81" s="6" t="n">
        <v>-97157</v>
      </c>
      <c r="D81" s="6" t="n">
        <v>-788292</v>
      </c>
      <c r="E81" s="6" t="n">
        <v>-479649</v>
      </c>
    </row>
    <row r="82" spans="1:5">
      <c r="A82" s="3" t="s">
        <v>81</v>
      </c>
    </row>
    <row r="83" spans="1:5">
      <c r="A83" s="4" t="s">
        <v>82</v>
      </c>
      <c r="B83" s="4" t="s">
        <v>47</v>
      </c>
      <c r="C83" s="4" t="s">
        <v>47</v>
      </c>
      <c r="D83" s="4" t="s">
        <v>47</v>
      </c>
      <c r="E83" s="4" t="s">
        <v>47</v>
      </c>
    </row>
    <row r="84" spans="1:5">
      <c r="A84" s="4" t="s">
        <v>83</v>
      </c>
      <c r="C84" s="4" t="s">
        <v>47</v>
      </c>
      <c r="D84" s="6" t="n">
        <v>-337500</v>
      </c>
      <c r="E84" s="4" t="s">
        <v>47</v>
      </c>
    </row>
    <row r="85" spans="1:5">
      <c r="A85" s="4" t="s">
        <v>84</v>
      </c>
      <c r="B85" s="4" t="s">
        <v>47</v>
      </c>
      <c r="C85" s="4" t="s">
        <v>47</v>
      </c>
      <c r="D85" s="4" t="s">
        <v>47</v>
      </c>
      <c r="E85" s="4" t="s">
        <v>47</v>
      </c>
    </row>
    <row r="86" spans="1:5">
      <c r="A86" s="4" t="s">
        <v>254</v>
      </c>
      <c r="B86" s="4" t="s">
        <v>47</v>
      </c>
      <c r="C86" s="4" t="s">
        <v>47</v>
      </c>
      <c r="D86" s="6" t="n">
        <v>-337500</v>
      </c>
      <c r="E86" s="4" t="s">
        <v>47</v>
      </c>
    </row>
    <row r="87" spans="1:5">
      <c r="A87" s="4" t="s">
        <v>255</v>
      </c>
      <c r="B87" s="6" t="n">
        <v>-247834</v>
      </c>
      <c r="C87" s="6" t="n">
        <v>-97157</v>
      </c>
      <c r="D87" s="6" t="n">
        <v>-1125792</v>
      </c>
      <c r="E87" s="6" t="n">
        <v>-479649</v>
      </c>
    </row>
    <row r="88" spans="1:5">
      <c r="A88" s="4" t="s">
        <v>87</v>
      </c>
      <c r="B88" s="4" t="s">
        <v>47</v>
      </c>
      <c r="C88" s="4" t="s">
        <v>47</v>
      </c>
      <c r="D88" s="4" t="s">
        <v>47</v>
      </c>
      <c r="E88" s="4" t="s">
        <v>47</v>
      </c>
    </row>
    <row r="89" spans="1:5">
      <c r="A89" s="4" t="s">
        <v>88</v>
      </c>
      <c r="B89" s="6" t="n">
        <v>-247834</v>
      </c>
      <c r="C89" s="6" t="n">
        <v>-97157</v>
      </c>
      <c r="D89" s="6" t="n">
        <v>-1125792</v>
      </c>
      <c r="E89" s="6" t="n">
        <v>-479649</v>
      </c>
    </row>
    <row r="90" spans="1:5">
      <c r="A90" s="4" t="s">
        <v>89</v>
      </c>
      <c r="B90" s="4" t="s">
        <v>47</v>
      </c>
      <c r="C90" s="4" t="s">
        <v>47</v>
      </c>
      <c r="D90" s="4" t="s">
        <v>47</v>
      </c>
      <c r="E90" s="4" t="s">
        <v>47</v>
      </c>
    </row>
    <row r="91" spans="1:5">
      <c r="A91" s="4" t="s">
        <v>90</v>
      </c>
      <c r="B91" s="7" t="n">
        <v>-247834</v>
      </c>
      <c r="C91" s="7" t="n">
        <v>-97157</v>
      </c>
      <c r="D91" s="7" t="n">
        <v>-1125792</v>
      </c>
      <c r="E91" s="7" t="n">
        <v>-479649</v>
      </c>
    </row>
    <row r="92" spans="1:5">
      <c r="A92" s="3" t="s">
        <v>91</v>
      </c>
    </row>
    <row r="93" spans="1:5">
      <c r="A93" s="4" t="s">
        <v>92</v>
      </c>
      <c r="B93" s="4" t="s">
        <v>47</v>
      </c>
      <c r="C93" s="4" t="s">
        <v>47</v>
      </c>
      <c r="D93" s="4" t="s">
        <v>47</v>
      </c>
      <c r="E93" s="4" t="s">
        <v>47</v>
      </c>
    </row>
    <row r="94" spans="1:5">
      <c r="A94" s="4" t="s">
        <v>256</v>
      </c>
      <c r="B94" s="9" t="n">
        <v>-0.01</v>
      </c>
      <c r="C94" s="9" t="n">
        <v>-0.01</v>
      </c>
      <c r="D94" s="9" t="n">
        <v>-0.04</v>
      </c>
      <c r="E94" s="9" t="n">
        <v>-0.03</v>
      </c>
    </row>
    <row r="95" spans="1:5">
      <c r="A95" s="3" t="s">
        <v>94</v>
      </c>
    </row>
    <row r="96" spans="1:5">
      <c r="A96" s="4" t="s">
        <v>95</v>
      </c>
      <c r="B96" s="4" t="s">
        <v>47</v>
      </c>
      <c r="C96" s="4" t="s">
        <v>47</v>
      </c>
      <c r="D96" s="4" t="s">
        <v>47</v>
      </c>
      <c r="E96" s="4" t="s">
        <v>47</v>
      </c>
    </row>
    <row r="97" spans="1:5">
      <c r="A97" s="4" t="s">
        <v>96</v>
      </c>
      <c r="B97" s="7" t="n">
        <v>-247834</v>
      </c>
      <c r="C97" s="7" t="n">
        <v>-97157</v>
      </c>
      <c r="D97" s="7" t="n">
        <v>-1125792</v>
      </c>
      <c r="E97" s="7" t="n">
        <v>-4796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7</v>
      </c>
      <c r="B1" s="2" t="s">
        <v>64</v>
      </c>
      <c r="D1" s="2" t="s">
        <v>1</v>
      </c>
    </row>
    <row r="2" spans="1:5">
      <c r="B2" s="2" t="s">
        <v>2</v>
      </c>
      <c r="C2" s="2" t="s">
        <v>26</v>
      </c>
      <c r="D2" s="2" t="s">
        <v>2</v>
      </c>
      <c r="E2" s="2" t="s">
        <v>26</v>
      </c>
    </row>
    <row r="3" spans="1:5">
      <c r="A3" s="3" t="s">
        <v>98</v>
      </c>
    </row>
    <row r="4" spans="1:5">
      <c r="A4" s="4" t="s">
        <v>258</v>
      </c>
      <c r="B4" s="7" t="n">
        <v>-819436</v>
      </c>
      <c r="C4" s="7" t="n">
        <v>-151653</v>
      </c>
      <c r="D4" s="7" t="n">
        <v>-1792084</v>
      </c>
      <c r="E4" s="7" t="n">
        <v>-2019470</v>
      </c>
    </row>
    <row r="5" spans="1:5">
      <c r="A5" s="3" t="s">
        <v>99</v>
      </c>
    </row>
    <row r="6" spans="1:5">
      <c r="A6" s="4" t="s">
        <v>100</v>
      </c>
      <c r="D6" s="6" t="n">
        <v>156181</v>
      </c>
      <c r="E6" s="6" t="n">
        <v>217426</v>
      </c>
    </row>
    <row r="7" spans="1:5">
      <c r="A7" s="4" t="s">
        <v>83</v>
      </c>
      <c r="B7" s="4" t="s">
        <v>47</v>
      </c>
      <c r="C7" s="4" t="s">
        <v>47</v>
      </c>
      <c r="D7" s="6" t="n">
        <v>337500</v>
      </c>
      <c r="E7" s="4" t="s">
        <v>47</v>
      </c>
    </row>
    <row r="8" spans="1:5">
      <c r="A8" s="4" t="s">
        <v>101</v>
      </c>
      <c r="D8" s="4" t="s">
        <v>47</v>
      </c>
      <c r="E8" s="6" t="n">
        <v>7305</v>
      </c>
    </row>
    <row r="9" spans="1:5">
      <c r="A9" s="4" t="s">
        <v>102</v>
      </c>
      <c r="D9" s="6" t="n">
        <v>120254</v>
      </c>
      <c r="E9" s="6" t="n">
        <v>-60303</v>
      </c>
    </row>
    <row r="10" spans="1:5">
      <c r="A10" s="4" t="s">
        <v>259</v>
      </c>
      <c r="D10" s="6" t="n">
        <v>9970</v>
      </c>
      <c r="E10" s="6" t="n">
        <v>-214775</v>
      </c>
    </row>
    <row r="11" spans="1:5">
      <c r="A11" s="4" t="s">
        <v>104</v>
      </c>
      <c r="D11" s="6" t="n">
        <v>147167</v>
      </c>
      <c r="E11" s="4" t="s">
        <v>47</v>
      </c>
    </row>
    <row r="12" spans="1:5">
      <c r="A12" s="4" t="s">
        <v>105</v>
      </c>
      <c r="D12" s="6" t="n">
        <v>102225</v>
      </c>
      <c r="E12" s="4" t="s">
        <v>47</v>
      </c>
    </row>
    <row r="13" spans="1:5">
      <c r="A13" s="4" t="s">
        <v>106</v>
      </c>
      <c r="D13" s="6" t="n">
        <v>367589</v>
      </c>
      <c r="E13" s="6" t="n">
        <v>117173</v>
      </c>
    </row>
    <row r="14" spans="1:5">
      <c r="A14" s="4" t="s">
        <v>107</v>
      </c>
      <c r="D14" s="6" t="n">
        <v>13609</v>
      </c>
      <c r="E14" s="4" t="s">
        <v>47</v>
      </c>
    </row>
    <row r="15" spans="1:5">
      <c r="A15" s="3" t="s">
        <v>108</v>
      </c>
    </row>
    <row r="16" spans="1:5">
      <c r="A16" s="4" t="s">
        <v>30</v>
      </c>
      <c r="D16" s="6" t="n">
        <v>-254548</v>
      </c>
      <c r="E16" s="6" t="n">
        <v>487321</v>
      </c>
    </row>
    <row r="17" spans="1:5">
      <c r="A17" s="4" t="s">
        <v>31</v>
      </c>
      <c r="D17" s="6" t="n">
        <v>-204102</v>
      </c>
      <c r="E17" s="6" t="n">
        <v>-564233</v>
      </c>
    </row>
    <row r="18" spans="1:5">
      <c r="A18" s="4" t="s">
        <v>32</v>
      </c>
      <c r="D18" s="6" t="n">
        <v>12662</v>
      </c>
      <c r="E18" s="6" t="n">
        <v>322405</v>
      </c>
    </row>
    <row r="19" spans="1:5">
      <c r="A19" s="4" t="s">
        <v>109</v>
      </c>
      <c r="D19" s="6" t="n">
        <v>-12819</v>
      </c>
      <c r="E19" s="6" t="n">
        <v>26000</v>
      </c>
    </row>
    <row r="20" spans="1:5">
      <c r="A20" s="4" t="s">
        <v>39</v>
      </c>
      <c r="D20" s="6" t="n">
        <v>-269329</v>
      </c>
      <c r="E20" s="6" t="n">
        <v>-759703</v>
      </c>
    </row>
    <row r="21" spans="1:5">
      <c r="A21" s="4" t="s">
        <v>40</v>
      </c>
      <c r="D21" s="6" t="n">
        <v>240779</v>
      </c>
      <c r="E21" s="6" t="n">
        <v>176452</v>
      </c>
    </row>
    <row r="22" spans="1:5">
      <c r="A22" s="4" t="s">
        <v>42</v>
      </c>
      <c r="D22" s="6" t="n">
        <v>-23437</v>
      </c>
      <c r="E22" s="6" t="n">
        <v>460977</v>
      </c>
    </row>
    <row r="23" spans="1:5">
      <c r="A23" s="4" t="s">
        <v>110</v>
      </c>
      <c r="D23" s="6" t="n">
        <v>-1048383</v>
      </c>
      <c r="E23" s="6" t="n">
        <v>-1803425</v>
      </c>
    </row>
    <row r="24" spans="1:5">
      <c r="A24" s="3" t="s">
        <v>111</v>
      </c>
    </row>
    <row r="25" spans="1:5">
      <c r="A25" s="4" t="s">
        <v>260</v>
      </c>
      <c r="D25" s="6" t="n">
        <v>-2555</v>
      </c>
      <c r="E25" s="6" t="n">
        <v>-126506</v>
      </c>
    </row>
    <row r="26" spans="1:5">
      <c r="A26" s="4" t="s">
        <v>113</v>
      </c>
      <c r="D26" s="4" t="s">
        <v>47</v>
      </c>
      <c r="E26" s="6" t="n">
        <v>-12141</v>
      </c>
    </row>
    <row r="27" spans="1:5">
      <c r="A27" s="4" t="s">
        <v>114</v>
      </c>
      <c r="D27" s="6" t="n">
        <v>-2555</v>
      </c>
      <c r="E27" s="6" t="n">
        <v>-138647</v>
      </c>
    </row>
    <row r="28" spans="1:5">
      <c r="A28" s="3" t="s">
        <v>115</v>
      </c>
    </row>
    <row r="29" spans="1:5">
      <c r="A29" s="4" t="s">
        <v>118</v>
      </c>
      <c r="D29" s="4" t="s">
        <v>47</v>
      </c>
      <c r="E29" s="6" t="n">
        <v>-582383</v>
      </c>
    </row>
    <row r="30" spans="1:5">
      <c r="A30" s="4" t="s">
        <v>261</v>
      </c>
      <c r="D30" s="6" t="n">
        <v>450000</v>
      </c>
      <c r="E30" s="4" t="s">
        <v>47</v>
      </c>
    </row>
    <row r="31" spans="1:5">
      <c r="A31" s="4" t="s">
        <v>117</v>
      </c>
      <c r="D31" s="6" t="n">
        <v>-9028</v>
      </c>
      <c r="E31" s="6" t="n">
        <v>-8507</v>
      </c>
    </row>
    <row r="32" spans="1:5">
      <c r="A32" s="4" t="s">
        <v>119</v>
      </c>
      <c r="D32" s="6" t="n">
        <v>720000</v>
      </c>
      <c r="E32" s="6" t="n">
        <v>192000</v>
      </c>
    </row>
    <row r="33" spans="1:5">
      <c r="A33" s="4" t="s">
        <v>120</v>
      </c>
      <c r="D33" s="4" t="s">
        <v>47</v>
      </c>
      <c r="E33" s="6" t="n">
        <v>-10000</v>
      </c>
    </row>
    <row r="34" spans="1:5">
      <c r="A34" s="4" t="s">
        <v>121</v>
      </c>
      <c r="D34" s="6" t="n">
        <v>25500</v>
      </c>
      <c r="E34" s="4" t="s">
        <v>47</v>
      </c>
    </row>
    <row r="35" spans="1:5">
      <c r="A35" s="4" t="s">
        <v>262</v>
      </c>
      <c r="D35" s="6" t="n">
        <v>1186472</v>
      </c>
      <c r="E35" s="6" t="n">
        <v>-408890</v>
      </c>
    </row>
    <row r="36" spans="1:5">
      <c r="A36" s="4" t="s">
        <v>123</v>
      </c>
      <c r="D36" s="6" t="n">
        <v>111200</v>
      </c>
      <c r="E36" s="6" t="n">
        <v>-28037</v>
      </c>
    </row>
    <row r="37" spans="1:5">
      <c r="A37" s="4" t="s">
        <v>263</v>
      </c>
      <c r="D37" s="6" t="n">
        <v>246734</v>
      </c>
      <c r="E37" s="6" t="n">
        <v>-2378999</v>
      </c>
    </row>
    <row r="38" spans="1:5">
      <c r="A38" s="4" t="s">
        <v>125</v>
      </c>
      <c r="D38" s="6" t="n">
        <v>1128556</v>
      </c>
      <c r="E38" s="6" t="n">
        <v>2872946</v>
      </c>
    </row>
    <row r="39" spans="1:5">
      <c r="A39" s="4" t="s">
        <v>126</v>
      </c>
      <c r="B39" s="6" t="n">
        <v>1375290</v>
      </c>
      <c r="C39" s="6" t="n">
        <v>493947</v>
      </c>
      <c r="D39" s="6" t="n">
        <v>1375290</v>
      </c>
      <c r="E39" s="6" t="n">
        <v>493947</v>
      </c>
    </row>
    <row r="40" spans="1:5">
      <c r="A40" s="4" t="s">
        <v>250</v>
      </c>
    </row>
    <row r="41" spans="1:5">
      <c r="A41" s="3" t="s">
        <v>98</v>
      </c>
    </row>
    <row r="42" spans="1:5">
      <c r="A42" s="4" t="s">
        <v>258</v>
      </c>
      <c r="B42" s="6" t="n">
        <v>-571602</v>
      </c>
      <c r="C42" s="6" t="n">
        <v>-54496</v>
      </c>
      <c r="D42" s="6" t="n">
        <v>-666292</v>
      </c>
      <c r="E42" s="6" t="n">
        <v>-1539821</v>
      </c>
    </row>
    <row r="43" spans="1:5">
      <c r="A43" s="3" t="s">
        <v>99</v>
      </c>
    </row>
    <row r="44" spans="1:5">
      <c r="A44" s="4" t="s">
        <v>100</v>
      </c>
      <c r="D44" s="6" t="n">
        <v>193681</v>
      </c>
      <c r="E44" s="6" t="n">
        <v>217426</v>
      </c>
    </row>
    <row r="45" spans="1:5">
      <c r="A45" s="4" t="s">
        <v>83</v>
      </c>
      <c r="C45" s="4" t="s">
        <v>47</v>
      </c>
      <c r="D45" s="4" t="s">
        <v>47</v>
      </c>
      <c r="E45" s="4" t="s">
        <v>47</v>
      </c>
    </row>
    <row r="46" spans="1:5">
      <c r="A46" s="4" t="s">
        <v>101</v>
      </c>
      <c r="D46" s="4" t="s">
        <v>47</v>
      </c>
      <c r="E46" s="6" t="n">
        <v>7305</v>
      </c>
    </row>
    <row r="47" spans="1:5">
      <c r="A47" s="4" t="s">
        <v>102</v>
      </c>
      <c r="D47" s="6" t="n">
        <v>120254</v>
      </c>
      <c r="E47" s="6" t="n">
        <v>-60303</v>
      </c>
    </row>
    <row r="48" spans="1:5">
      <c r="A48" s="4" t="s">
        <v>259</v>
      </c>
      <c r="D48" s="6" t="n">
        <v>9970</v>
      </c>
      <c r="E48" s="6" t="n">
        <v>-214775</v>
      </c>
    </row>
    <row r="49" spans="1:5">
      <c r="A49" s="4" t="s">
        <v>104</v>
      </c>
      <c r="D49" s="6" t="n">
        <v>147167</v>
      </c>
    </row>
    <row r="50" spans="1:5">
      <c r="A50" s="4" t="s">
        <v>105</v>
      </c>
      <c r="D50" s="6" t="n">
        <v>102225</v>
      </c>
    </row>
    <row r="51" spans="1:5">
      <c r="A51" s="4" t="s">
        <v>106</v>
      </c>
      <c r="D51" s="6" t="n">
        <v>451064</v>
      </c>
      <c r="E51" s="6" t="n">
        <v>117173</v>
      </c>
    </row>
    <row r="52" spans="1:5">
      <c r="A52" s="4" t="s">
        <v>107</v>
      </c>
      <c r="D52" s="6" t="n">
        <v>13609</v>
      </c>
    </row>
    <row r="53" spans="1:5">
      <c r="A53" s="3" t="s">
        <v>108</v>
      </c>
    </row>
    <row r="54" spans="1:5">
      <c r="A54" s="4" t="s">
        <v>30</v>
      </c>
      <c r="D54" s="6" t="n">
        <v>-1484652</v>
      </c>
      <c r="E54" s="6" t="n">
        <v>366303</v>
      </c>
    </row>
    <row r="55" spans="1:5">
      <c r="A55" s="4" t="s">
        <v>31</v>
      </c>
      <c r="D55" s="6" t="n">
        <v>-69040</v>
      </c>
      <c r="E55" s="6" t="n">
        <v>-687727</v>
      </c>
    </row>
    <row r="56" spans="1:5">
      <c r="A56" s="4" t="s">
        <v>32</v>
      </c>
      <c r="D56" s="6" t="n">
        <v>12662</v>
      </c>
      <c r="E56" s="6" t="n">
        <v>322405</v>
      </c>
    </row>
    <row r="57" spans="1:5">
      <c r="A57" s="4" t="s">
        <v>109</v>
      </c>
      <c r="D57" s="6" t="n">
        <v>-12819</v>
      </c>
      <c r="E57" s="4" t="s">
        <v>47</v>
      </c>
    </row>
    <row r="58" spans="1:5">
      <c r="A58" s="4" t="s">
        <v>39</v>
      </c>
      <c r="D58" s="6" t="n">
        <v>-58065</v>
      </c>
      <c r="E58" s="6" t="n">
        <v>-968840</v>
      </c>
    </row>
    <row r="59" spans="1:5">
      <c r="A59" s="4" t="s">
        <v>40</v>
      </c>
      <c r="D59" s="6" t="n">
        <v>215290</v>
      </c>
      <c r="E59" s="6" t="n">
        <v>176452</v>
      </c>
    </row>
    <row r="60" spans="1:5">
      <c r="A60" s="4" t="s">
        <v>42</v>
      </c>
      <c r="D60" s="6" t="n">
        <v>-23437</v>
      </c>
      <c r="E60" s="6" t="n">
        <v>460977</v>
      </c>
    </row>
    <row r="61" spans="1:5">
      <c r="A61" s="4" t="s">
        <v>110</v>
      </c>
      <c r="D61" s="6" t="n">
        <v>-1048383</v>
      </c>
      <c r="E61" s="6" t="n">
        <v>-1803425</v>
      </c>
    </row>
    <row r="62" spans="1:5">
      <c r="A62" s="3" t="s">
        <v>111</v>
      </c>
    </row>
    <row r="63" spans="1:5">
      <c r="A63" s="4" t="s">
        <v>260</v>
      </c>
      <c r="D63" s="6" t="n">
        <v>-2555</v>
      </c>
      <c r="E63" s="6" t="n">
        <v>-126506</v>
      </c>
    </row>
    <row r="64" spans="1:5">
      <c r="A64" s="4" t="s">
        <v>113</v>
      </c>
      <c r="D64" s="4" t="s">
        <v>47</v>
      </c>
      <c r="E64" s="6" t="n">
        <v>-12141</v>
      </c>
    </row>
    <row r="65" spans="1:5">
      <c r="A65" s="4" t="s">
        <v>114</v>
      </c>
      <c r="D65" s="6" t="n">
        <v>-2555</v>
      </c>
      <c r="E65" s="6" t="n">
        <v>-138647</v>
      </c>
    </row>
    <row r="66" spans="1:5">
      <c r="A66" s="3" t="s">
        <v>115</v>
      </c>
    </row>
    <row r="67" spans="1:5">
      <c r="A67" s="4" t="s">
        <v>118</v>
      </c>
      <c r="D67" s="4" t="s">
        <v>47</v>
      </c>
      <c r="E67" s="6" t="n">
        <v>-582383</v>
      </c>
    </row>
    <row r="68" spans="1:5">
      <c r="A68" s="4" t="s">
        <v>261</v>
      </c>
      <c r="D68" s="6" t="n">
        <v>450000</v>
      </c>
      <c r="E68" s="4" t="s">
        <v>47</v>
      </c>
    </row>
    <row r="69" spans="1:5">
      <c r="A69" s="4" t="s">
        <v>117</v>
      </c>
      <c r="D69" s="6" t="n">
        <v>-9028</v>
      </c>
      <c r="E69" s="6" t="n">
        <v>-8507</v>
      </c>
    </row>
    <row r="70" spans="1:5">
      <c r="A70" s="4" t="s">
        <v>119</v>
      </c>
      <c r="D70" s="6" t="n">
        <v>720000</v>
      </c>
      <c r="E70" s="6" t="n">
        <v>192000</v>
      </c>
    </row>
    <row r="71" spans="1:5">
      <c r="A71" s="4" t="s">
        <v>120</v>
      </c>
      <c r="D71" s="4" t="s">
        <v>47</v>
      </c>
      <c r="E71" s="6" t="n">
        <v>-10000</v>
      </c>
    </row>
    <row r="72" spans="1:5">
      <c r="A72" s="4" t="s">
        <v>121</v>
      </c>
      <c r="D72" s="6" t="n">
        <v>25500</v>
      </c>
      <c r="E72" s="4" t="s">
        <v>47</v>
      </c>
    </row>
    <row r="73" spans="1:5">
      <c r="A73" s="4" t="s">
        <v>262</v>
      </c>
      <c r="D73" s="6" t="n">
        <v>1186472</v>
      </c>
      <c r="E73" s="6" t="n">
        <v>-408890</v>
      </c>
    </row>
    <row r="74" spans="1:5">
      <c r="A74" s="4" t="s">
        <v>123</v>
      </c>
      <c r="D74" s="6" t="n">
        <v>111200</v>
      </c>
      <c r="E74" s="6" t="n">
        <v>-28037</v>
      </c>
    </row>
    <row r="75" spans="1:5">
      <c r="A75" s="4" t="s">
        <v>263</v>
      </c>
      <c r="D75" s="6" t="n">
        <v>246734</v>
      </c>
      <c r="E75" s="6" t="n">
        <v>-2378999</v>
      </c>
    </row>
    <row r="76" spans="1:5">
      <c r="A76" s="4" t="s">
        <v>125</v>
      </c>
      <c r="D76" s="6" t="n">
        <v>1128556</v>
      </c>
      <c r="E76" s="6" t="n">
        <v>2872946</v>
      </c>
    </row>
    <row r="77" spans="1:5">
      <c r="A77" s="4" t="s">
        <v>126</v>
      </c>
      <c r="B77" s="6" t="n">
        <v>1375290</v>
      </c>
      <c r="C77" s="6" t="n">
        <v>493947</v>
      </c>
      <c r="D77" s="6" t="n">
        <v>1375290</v>
      </c>
      <c r="E77" s="6" t="n">
        <v>493947</v>
      </c>
    </row>
    <row r="78" spans="1:5">
      <c r="A78" s="4" t="s">
        <v>251</v>
      </c>
    </row>
    <row r="79" spans="1:5">
      <c r="A79" s="3" t="s">
        <v>98</v>
      </c>
    </row>
    <row r="80" spans="1:5">
      <c r="A80" s="4" t="s">
        <v>258</v>
      </c>
      <c r="B80" s="6" t="n">
        <v>-247834</v>
      </c>
      <c r="C80" s="6" t="n">
        <v>-97157</v>
      </c>
      <c r="D80" s="6" t="n">
        <v>-1125792</v>
      </c>
      <c r="E80" s="6" t="n">
        <v>-479649</v>
      </c>
    </row>
    <row r="81" spans="1:5">
      <c r="A81" s="3" t="s">
        <v>99</v>
      </c>
    </row>
    <row r="82" spans="1:5">
      <c r="A82" s="4" t="s">
        <v>100</v>
      </c>
      <c r="D82" s="6" t="n">
        <v>-37500</v>
      </c>
      <c r="E82" s="4" t="s">
        <v>47</v>
      </c>
    </row>
    <row r="83" spans="1:5">
      <c r="A83" s="4" t="s">
        <v>83</v>
      </c>
      <c r="C83" s="4" t="s">
        <v>47</v>
      </c>
      <c r="D83" s="6" t="n">
        <v>337500</v>
      </c>
      <c r="E83" s="4" t="s">
        <v>47</v>
      </c>
    </row>
    <row r="84" spans="1:5">
      <c r="A84" s="4" t="s">
        <v>101</v>
      </c>
      <c r="D84" s="4" t="s">
        <v>47</v>
      </c>
      <c r="E84" s="4" t="s">
        <v>47</v>
      </c>
    </row>
    <row r="85" spans="1:5">
      <c r="A85" s="4" t="s">
        <v>102</v>
      </c>
      <c r="E85" s="4" t="s">
        <v>47</v>
      </c>
    </row>
    <row r="86" spans="1:5">
      <c r="A86" s="4" t="s">
        <v>259</v>
      </c>
      <c r="D86" s="4" t="s">
        <v>47</v>
      </c>
      <c r="E86" s="4" t="s">
        <v>47</v>
      </c>
    </row>
    <row r="87" spans="1:5">
      <c r="A87" s="4" t="s">
        <v>104</v>
      </c>
      <c r="D87" s="4" t="s">
        <v>47</v>
      </c>
    </row>
    <row r="88" spans="1:5">
      <c r="A88" s="4" t="s">
        <v>105</v>
      </c>
      <c r="D88" s="4" t="s">
        <v>47</v>
      </c>
    </row>
    <row r="89" spans="1:5">
      <c r="A89" s="4" t="s">
        <v>106</v>
      </c>
      <c r="D89" s="6" t="n">
        <v>-83475</v>
      </c>
      <c r="E89" s="4" t="s">
        <v>47</v>
      </c>
    </row>
    <row r="90" spans="1:5">
      <c r="A90" s="4" t="s">
        <v>107</v>
      </c>
      <c r="D90" s="4" t="s">
        <v>47</v>
      </c>
    </row>
    <row r="91" spans="1:5">
      <c r="A91" s="3" t="s">
        <v>108</v>
      </c>
    </row>
    <row r="92" spans="1:5">
      <c r="A92" s="4" t="s">
        <v>30</v>
      </c>
      <c r="D92" s="6" t="n">
        <v>1230104</v>
      </c>
      <c r="E92" s="6" t="n">
        <v>121018</v>
      </c>
    </row>
    <row r="93" spans="1:5">
      <c r="A93" s="4" t="s">
        <v>31</v>
      </c>
      <c r="D93" s="6" t="n">
        <v>-135062</v>
      </c>
      <c r="E93" s="6" t="n">
        <v>123494</v>
      </c>
    </row>
    <row r="94" spans="1:5">
      <c r="A94" s="4" t="s">
        <v>32</v>
      </c>
      <c r="D94" s="4" t="s">
        <v>47</v>
      </c>
      <c r="E94" s="4" t="s">
        <v>47</v>
      </c>
    </row>
    <row r="95" spans="1:5">
      <c r="A95" s="4" t="s">
        <v>109</v>
      </c>
      <c r="D95" s="4" t="s">
        <v>47</v>
      </c>
      <c r="E95" s="6" t="n">
        <v>26000</v>
      </c>
    </row>
    <row r="96" spans="1:5">
      <c r="A96" s="4" t="s">
        <v>39</v>
      </c>
      <c r="D96" s="6" t="n">
        <v>-211264</v>
      </c>
      <c r="E96" s="6" t="n">
        <v>209137</v>
      </c>
    </row>
    <row r="97" spans="1:5">
      <c r="A97" s="4" t="s">
        <v>40</v>
      </c>
      <c r="D97" s="6" t="n">
        <v>25489</v>
      </c>
      <c r="E97" s="4" t="s">
        <v>47</v>
      </c>
    </row>
    <row r="98" spans="1:5">
      <c r="A98" s="4" t="s">
        <v>42</v>
      </c>
      <c r="D98" s="4" t="s">
        <v>47</v>
      </c>
      <c r="E98" s="4" t="s">
        <v>47</v>
      </c>
    </row>
    <row r="99" spans="1:5">
      <c r="A99" s="4" t="s">
        <v>110</v>
      </c>
      <c r="D99" s="4" t="s">
        <v>47</v>
      </c>
      <c r="E99" s="4" t="s">
        <v>47</v>
      </c>
    </row>
    <row r="100" spans="1:5">
      <c r="A100" s="3" t="s">
        <v>111</v>
      </c>
    </row>
    <row r="101" spans="1:5">
      <c r="A101" s="4" t="s">
        <v>260</v>
      </c>
      <c r="D101" s="4" t="s">
        <v>47</v>
      </c>
      <c r="E101" s="4" t="s">
        <v>47</v>
      </c>
    </row>
    <row r="102" spans="1:5">
      <c r="A102" s="4" t="s">
        <v>113</v>
      </c>
      <c r="D102" s="4" t="s">
        <v>47</v>
      </c>
      <c r="E102" s="4" t="s">
        <v>47</v>
      </c>
    </row>
    <row r="103" spans="1:5">
      <c r="A103" s="4" t="s">
        <v>114</v>
      </c>
      <c r="D103" s="4" t="s">
        <v>47</v>
      </c>
      <c r="E103" s="4" t="s">
        <v>47</v>
      </c>
    </row>
    <row r="104" spans="1:5">
      <c r="A104" s="3" t="s">
        <v>115</v>
      </c>
    </row>
    <row r="105" spans="1:5">
      <c r="A105" s="4" t="s">
        <v>118</v>
      </c>
      <c r="E105" s="4" t="s">
        <v>47</v>
      </c>
    </row>
    <row r="106" spans="1:5">
      <c r="A106" s="4" t="s">
        <v>261</v>
      </c>
      <c r="D106" s="4" t="s">
        <v>47</v>
      </c>
      <c r="E106" s="4" t="s">
        <v>47</v>
      </c>
    </row>
    <row r="107" spans="1:5">
      <c r="A107" s="4" t="s">
        <v>117</v>
      </c>
      <c r="D107" s="4" t="s">
        <v>47</v>
      </c>
      <c r="E107" s="4" t="s">
        <v>47</v>
      </c>
    </row>
    <row r="108" spans="1:5">
      <c r="A108" s="4" t="s">
        <v>119</v>
      </c>
      <c r="D108" s="4" t="s">
        <v>47</v>
      </c>
      <c r="E108" s="4" t="s">
        <v>47</v>
      </c>
    </row>
    <row r="109" spans="1:5">
      <c r="A109" s="4" t="s">
        <v>120</v>
      </c>
      <c r="D109" s="4" t="s">
        <v>47</v>
      </c>
      <c r="E109" s="4" t="s">
        <v>47</v>
      </c>
    </row>
    <row r="110" spans="1:5">
      <c r="A110" s="4" t="s">
        <v>121</v>
      </c>
      <c r="D110" s="4" t="s">
        <v>47</v>
      </c>
      <c r="E110" s="4" t="s">
        <v>47</v>
      </c>
    </row>
    <row r="111" spans="1:5">
      <c r="A111" s="4" t="s">
        <v>262</v>
      </c>
      <c r="D111" s="4" t="s">
        <v>47</v>
      </c>
      <c r="E111" s="4" t="s">
        <v>47</v>
      </c>
    </row>
    <row r="112" spans="1:5">
      <c r="A112" s="4" t="s">
        <v>123</v>
      </c>
      <c r="D112" s="4" t="s">
        <v>47</v>
      </c>
      <c r="E112" s="4" t="s">
        <v>47</v>
      </c>
    </row>
    <row r="113" spans="1:5">
      <c r="A113" s="4" t="s">
        <v>263</v>
      </c>
      <c r="D113" s="4" t="s">
        <v>47</v>
      </c>
      <c r="E113" s="4" t="s">
        <v>47</v>
      </c>
    </row>
    <row r="114" spans="1:5">
      <c r="A114" s="4" t="s">
        <v>125</v>
      </c>
      <c r="D114" s="4" t="s">
        <v>47</v>
      </c>
      <c r="E114" s="4" t="s">
        <v>47</v>
      </c>
    </row>
    <row r="115" spans="1:5">
      <c r="A115" s="4" t="s">
        <v>126</v>
      </c>
      <c r="B115" s="4" t="s">
        <v>47</v>
      </c>
      <c r="C115" s="4" t="s">
        <v>47</v>
      </c>
      <c r="D115" s="4" t="s">
        <v>47</v>
      </c>
      <c r="E115" s="4" t="s">
        <v>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26</v>
      </c>
      <c r="D2" s="2" t="s">
        <v>2</v>
      </c>
      <c r="E2" s="2" t="s">
        <v>26</v>
      </c>
    </row>
    <row r="3" spans="1:5">
      <c r="A3" s="3" t="s">
        <v>65</v>
      </c>
    </row>
    <row r="4" spans="1:5">
      <c r="A4" s="4" t="s">
        <v>66</v>
      </c>
      <c r="B4" s="7" t="n">
        <v>3119530</v>
      </c>
      <c r="C4" s="7" t="n">
        <v>3200716</v>
      </c>
      <c r="D4" s="7" t="n">
        <v>9122049</v>
      </c>
      <c r="E4" s="7" t="n">
        <v>9630103</v>
      </c>
    </row>
    <row r="5" spans="1:5">
      <c r="A5" s="4" t="s">
        <v>67</v>
      </c>
      <c r="B5" s="6" t="n">
        <v>1110989</v>
      </c>
      <c r="C5" s="6" t="n">
        <v>782745</v>
      </c>
      <c r="D5" s="6" t="n">
        <v>3664147</v>
      </c>
      <c r="E5" s="6" t="n">
        <v>4001644</v>
      </c>
    </row>
    <row r="6" spans="1:5">
      <c r="A6" s="4" t="s">
        <v>68</v>
      </c>
      <c r="B6" s="6" t="n">
        <v>2008541</v>
      </c>
      <c r="C6" s="6" t="n">
        <v>2417971</v>
      </c>
      <c r="D6" s="6" t="n">
        <v>5457902</v>
      </c>
      <c r="E6" s="6" t="n">
        <v>5628459</v>
      </c>
    </row>
    <row r="7" spans="1:5">
      <c r="A7" s="3" t="s">
        <v>69</v>
      </c>
    </row>
    <row r="8" spans="1:5">
      <c r="A8" s="4" t="s">
        <v>70</v>
      </c>
      <c r="B8" s="6" t="n">
        <v>652819</v>
      </c>
      <c r="C8" s="6" t="n">
        <v>320594</v>
      </c>
      <c r="D8" s="6" t="n">
        <v>1180427</v>
      </c>
      <c r="E8" s="6" t="n">
        <v>1160930</v>
      </c>
    </row>
    <row r="9" spans="1:5">
      <c r="A9" s="4" t="s">
        <v>71</v>
      </c>
      <c r="B9" s="6" t="n">
        <v>365924</v>
      </c>
      <c r="C9" s="6" t="n">
        <v>250111</v>
      </c>
      <c r="D9" s="6" t="n">
        <v>758446</v>
      </c>
      <c r="E9" s="6" t="n">
        <v>597869</v>
      </c>
    </row>
    <row r="10" spans="1:5">
      <c r="A10" s="4" t="s">
        <v>72</v>
      </c>
      <c r="B10" s="6" t="n">
        <v>404758</v>
      </c>
      <c r="C10" s="6" t="n">
        <v>348705</v>
      </c>
      <c r="D10" s="6" t="n">
        <v>1179172</v>
      </c>
      <c r="E10" s="6" t="n">
        <v>1367201</v>
      </c>
    </row>
    <row r="11" spans="1:5">
      <c r="A11" s="4" t="s">
        <v>73</v>
      </c>
      <c r="B11" s="6" t="n">
        <v>1423501</v>
      </c>
      <c r="C11" s="6" t="n">
        <v>919410</v>
      </c>
      <c r="D11" s="6" t="n">
        <v>3118045</v>
      </c>
      <c r="E11" s="6" t="n">
        <v>3126000</v>
      </c>
    </row>
    <row r="12" spans="1:5">
      <c r="A12" s="3" t="s">
        <v>74</v>
      </c>
    </row>
    <row r="13" spans="1:5">
      <c r="A13" s="4" t="s">
        <v>75</v>
      </c>
      <c r="B13" s="6" t="n">
        <v>682347</v>
      </c>
      <c r="C13" s="6" t="n">
        <v>610998</v>
      </c>
      <c r="D13" s="6" t="n">
        <v>1705971</v>
      </c>
      <c r="E13" s="6" t="n">
        <v>1752738</v>
      </c>
    </row>
    <row r="14" spans="1:5">
      <c r="A14" s="4" t="s">
        <v>76</v>
      </c>
      <c r="B14" s="6" t="n">
        <v>318725</v>
      </c>
      <c r="C14" s="6" t="n">
        <v>592444</v>
      </c>
      <c r="D14" s="6" t="n">
        <v>1042226</v>
      </c>
      <c r="E14" s="6" t="n">
        <v>1656889</v>
      </c>
    </row>
    <row r="15" spans="1:5">
      <c r="A15" s="4" t="s">
        <v>77</v>
      </c>
      <c r="B15" s="6" t="n">
        <v>370239</v>
      </c>
      <c r="C15" s="6" t="n">
        <v>508982</v>
      </c>
      <c r="D15" s="6" t="n">
        <v>1081872</v>
      </c>
      <c r="E15" s="6" t="n">
        <v>1101947</v>
      </c>
    </row>
    <row r="16" spans="1:5">
      <c r="A16" s="4" t="s">
        <v>78</v>
      </c>
      <c r="B16" s="6" t="n">
        <v>1371311</v>
      </c>
      <c r="C16" s="6" t="n">
        <v>1712424</v>
      </c>
      <c r="D16" s="6" t="n">
        <v>3830069</v>
      </c>
      <c r="E16" s="6" t="n">
        <v>4511574</v>
      </c>
    </row>
    <row r="17" spans="1:5">
      <c r="A17" s="4" t="s">
        <v>79</v>
      </c>
      <c r="B17" s="6" t="n">
        <v>2794812</v>
      </c>
      <c r="C17" s="6" t="n">
        <v>2631834</v>
      </c>
      <c r="D17" s="6" t="n">
        <v>6948114</v>
      </c>
      <c r="E17" s="6" t="n">
        <v>7637574</v>
      </c>
    </row>
    <row r="18" spans="1:5">
      <c r="A18" s="4" t="s">
        <v>80</v>
      </c>
      <c r="B18" s="6" t="n">
        <v>-786271</v>
      </c>
      <c r="C18" s="6" t="n">
        <v>-213863</v>
      </c>
      <c r="D18" s="6" t="n">
        <v>-1490212</v>
      </c>
      <c r="E18" s="6" t="n">
        <v>-2009115</v>
      </c>
    </row>
    <row r="19" spans="1:5">
      <c r="A19" s="3" t="s">
        <v>81</v>
      </c>
    </row>
    <row r="20" spans="1:5">
      <c r="A20" s="4" t="s">
        <v>82</v>
      </c>
      <c r="B20" s="6" t="n">
        <v>-42280</v>
      </c>
      <c r="C20" s="6" t="n">
        <v>-8888</v>
      </c>
      <c r="D20" s="6" t="n">
        <v>-83092</v>
      </c>
      <c r="E20" s="6" t="n">
        <v>-58876</v>
      </c>
    </row>
    <row r="21" spans="1:5">
      <c r="A21" s="4" t="s">
        <v>83</v>
      </c>
      <c r="B21" s="4" t="s">
        <v>47</v>
      </c>
      <c r="C21" s="4" t="s">
        <v>47</v>
      </c>
      <c r="D21" s="6" t="n">
        <v>-337500</v>
      </c>
      <c r="E21" s="4" t="s">
        <v>47</v>
      </c>
    </row>
    <row r="22" spans="1:5">
      <c r="A22" s="4" t="s">
        <v>84</v>
      </c>
      <c r="B22" s="6" t="n">
        <v>9115</v>
      </c>
      <c r="C22" s="6" t="n">
        <v>57766</v>
      </c>
      <c r="D22" s="6" t="n">
        <v>118720</v>
      </c>
      <c r="E22" s="6" t="n">
        <v>66715</v>
      </c>
    </row>
    <row r="23" spans="1:5">
      <c r="A23" s="4" t="s">
        <v>85</v>
      </c>
      <c r="B23" s="6" t="n">
        <v>-33165</v>
      </c>
      <c r="C23" s="6" t="n">
        <v>48878</v>
      </c>
      <c r="D23" s="6" t="n">
        <v>-301872</v>
      </c>
      <c r="E23" s="6" t="n">
        <v>7839</v>
      </c>
    </row>
    <row r="24" spans="1:5">
      <c r="A24" s="4" t="s">
        <v>86</v>
      </c>
      <c r="B24" s="6" t="n">
        <v>-819436</v>
      </c>
      <c r="C24" s="6" t="n">
        <v>-164985</v>
      </c>
      <c r="D24" s="6" t="n">
        <v>-1792084</v>
      </c>
      <c r="E24" s="6" t="n">
        <v>-2001276</v>
      </c>
    </row>
    <row r="25" spans="1:5">
      <c r="A25" s="4" t="s">
        <v>87</v>
      </c>
      <c r="B25" s="4" t="s">
        <v>47</v>
      </c>
      <c r="C25" s="6" t="n">
        <v>-13332</v>
      </c>
      <c r="D25" s="4" t="s">
        <v>47</v>
      </c>
      <c r="E25" s="6" t="n">
        <v>18194</v>
      </c>
    </row>
    <row r="26" spans="1:5">
      <c r="A26" s="4" t="s">
        <v>88</v>
      </c>
      <c r="B26" s="6" t="n">
        <v>-819436</v>
      </c>
      <c r="C26" s="6" t="n">
        <v>-151653</v>
      </c>
      <c r="D26" s="6" t="n">
        <v>-1792084</v>
      </c>
      <c r="E26" s="6" t="n">
        <v>-2019470</v>
      </c>
    </row>
    <row r="27" spans="1:5">
      <c r="A27" s="4" t="s">
        <v>89</v>
      </c>
      <c r="B27" s="4" t="s">
        <v>47</v>
      </c>
      <c r="C27" s="4" t="s">
        <v>47</v>
      </c>
      <c r="D27" s="4" t="s">
        <v>47</v>
      </c>
      <c r="E27" s="6" t="n">
        <v>-6204</v>
      </c>
    </row>
    <row r="28" spans="1:5">
      <c r="A28" s="4" t="s">
        <v>90</v>
      </c>
      <c r="B28" s="7" t="n">
        <v>-819436</v>
      </c>
      <c r="C28" s="7" t="n">
        <v>-151653</v>
      </c>
      <c r="D28" s="7" t="n">
        <v>-1792084</v>
      </c>
      <c r="E28" s="7" t="n">
        <v>-2013266</v>
      </c>
    </row>
    <row r="29" spans="1:5">
      <c r="A29" s="3" t="s">
        <v>91</v>
      </c>
    </row>
    <row r="30" spans="1:5">
      <c r="A30" s="4" t="s">
        <v>92</v>
      </c>
      <c r="B30" s="6" t="n">
        <v>17944353</v>
      </c>
      <c r="C30" s="6" t="n">
        <v>16091202</v>
      </c>
      <c r="D30" s="6" t="n">
        <v>17101253</v>
      </c>
      <c r="E30" s="6" t="n">
        <v>16035509</v>
      </c>
    </row>
    <row r="31" spans="1:5">
      <c r="A31" s="4" t="s">
        <v>93</v>
      </c>
      <c r="B31" s="9" t="n">
        <v>-0.05</v>
      </c>
      <c r="C31" s="9" t="n">
        <v>-0.01</v>
      </c>
      <c r="D31" s="9" t="n">
        <v>-0.1</v>
      </c>
      <c r="E31" s="9" t="n">
        <v>-0.13</v>
      </c>
    </row>
    <row r="32" spans="1:5">
      <c r="A32" s="3" t="s">
        <v>94</v>
      </c>
    </row>
    <row r="33" spans="1:5">
      <c r="A33" s="4" t="s">
        <v>95</v>
      </c>
      <c r="B33" s="7" t="n">
        <v>-38398</v>
      </c>
      <c r="C33" s="7" t="n">
        <v>20567</v>
      </c>
      <c r="D33" s="7" t="n">
        <v>-38398</v>
      </c>
      <c r="E33" s="7" t="n">
        <v>-35459</v>
      </c>
    </row>
    <row r="34" spans="1:5">
      <c r="A34" s="4" t="s">
        <v>96</v>
      </c>
      <c r="B34" s="7" t="n">
        <v>-857834</v>
      </c>
      <c r="C34" s="7" t="n">
        <v>-131086</v>
      </c>
      <c r="D34" s="7" t="n">
        <v>-1830482</v>
      </c>
      <c r="E34" s="7" t="n">
        <v>-20487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64</v>
      </c>
      <c r="B1" s="2" t="s">
        <v>265</v>
      </c>
    </row>
    <row r="2" spans="1:2">
      <c r="A2" s="3" t="s">
        <v>238</v>
      </c>
    </row>
    <row r="3" spans="1:2">
      <c r="A3" s="4" t="s">
        <v>266</v>
      </c>
      <c r="B3" s="4" t="s">
        <v>240</v>
      </c>
    </row>
    <row r="4" spans="1:2">
      <c r="A4" s="4" t="s">
        <v>267</v>
      </c>
      <c r="B4" s="7" t="n">
        <v>30000000</v>
      </c>
    </row>
    <row r="5" spans="1:2">
      <c r="A5" s="4" t="s">
        <v>268</v>
      </c>
      <c r="B5" s="6" t="n">
        <v>11000000</v>
      </c>
    </row>
    <row r="6" spans="1:2">
      <c r="A6" s="4" t="s">
        <v>269</v>
      </c>
      <c r="B6" s="6" t="n">
        <v>1250000</v>
      </c>
    </row>
    <row r="7" spans="1:2">
      <c r="A7" s="4" t="s">
        <v>270</v>
      </c>
      <c r="B7" s="6" t="n">
        <v>4000000</v>
      </c>
    </row>
    <row r="8" spans="1:2">
      <c r="A8" s="4" t="s">
        <v>271</v>
      </c>
      <c r="B8" s="6" t="n">
        <v>4000000</v>
      </c>
    </row>
    <row r="9" spans="1:2">
      <c r="A9" s="4" t="s">
        <v>272</v>
      </c>
    </row>
    <row r="10" spans="1:2">
      <c r="A10" s="3" t="s">
        <v>238</v>
      </c>
    </row>
    <row r="11" spans="1:2">
      <c r="A11" s="4" t="s">
        <v>273</v>
      </c>
      <c r="B11" s="6" t="n">
        <v>42250000</v>
      </c>
    </row>
    <row r="12" spans="1:2">
      <c r="A12" s="4" t="s">
        <v>274</v>
      </c>
      <c r="B12" s="7" t="n">
        <v>12250000</v>
      </c>
    </row>
    <row r="13" spans="1:2">
      <c r="A13" s="4" t="s">
        <v>275</v>
      </c>
      <c r="B13" s="4" t="s">
        <v>2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2"/>
    <col customWidth="1" max="2" min="2" width="14"/>
    <col customWidth="1" max="3" min="3" width="14"/>
    <col customWidth="1" max="4" min="4" width="14"/>
  </cols>
  <sheetData>
    <row r="1" spans="1:4">
      <c r="A1" s="1" t="s">
        <v>277</v>
      </c>
      <c r="B1" s="2" t="s">
        <v>2</v>
      </c>
      <c r="C1" s="2" t="s">
        <v>25</v>
      </c>
      <c r="D1" s="2" t="s">
        <v>26</v>
      </c>
    </row>
    <row r="2" spans="1:4">
      <c r="A2" s="3" t="s">
        <v>156</v>
      </c>
    </row>
    <row r="3" spans="1:4">
      <c r="A3" s="4" t="s">
        <v>278</v>
      </c>
      <c r="B3" s="7" t="n">
        <v>96692</v>
      </c>
      <c r="C3" s="7" t="n">
        <v>231623</v>
      </c>
    </row>
    <row r="4" spans="1:4">
      <c r="A4" s="4" t="s">
        <v>279</v>
      </c>
      <c r="B4" s="6" t="n">
        <v>2416896</v>
      </c>
      <c r="C4" s="6" t="n">
        <v>2502402</v>
      </c>
    </row>
    <row r="5" spans="1:4">
      <c r="A5" s="4" t="s">
        <v>280</v>
      </c>
      <c r="B5" s="6" t="n">
        <v>492049</v>
      </c>
      <c r="C5" s="6" t="n">
        <v>213832</v>
      </c>
    </row>
    <row r="6" spans="1:4">
      <c r="A6" s="4" t="s">
        <v>281</v>
      </c>
      <c r="B6" s="6" t="n">
        <v>1448255</v>
      </c>
      <c r="C6" s="6" t="n">
        <v>1301933</v>
      </c>
    </row>
    <row r="7" spans="1:4">
      <c r="A7" s="4" t="s">
        <v>282</v>
      </c>
      <c r="B7" s="6" t="n">
        <v>-397228</v>
      </c>
      <c r="C7" s="6" t="n">
        <v>-387258</v>
      </c>
    </row>
    <row r="8" spans="1:4">
      <c r="A8" s="4" t="s">
        <v>283</v>
      </c>
      <c r="B8" s="7" t="n">
        <v>4056664</v>
      </c>
      <c r="C8" s="7" t="n">
        <v>3862532</v>
      </c>
      <c r="D8" s="7" t="n">
        <v>34815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24"/>
    <col customWidth="1" max="3" min="3" width="14"/>
  </cols>
  <sheetData>
    <row r="1" spans="1:3">
      <c r="A1" s="1" t="s">
        <v>284</v>
      </c>
      <c r="B1" s="2" t="s">
        <v>1</v>
      </c>
    </row>
    <row r="2" spans="1:3">
      <c r="B2" s="2" t="s">
        <v>2</v>
      </c>
      <c r="C2" s="2" t="s">
        <v>25</v>
      </c>
    </row>
    <row r="3" spans="1:3">
      <c r="A3" s="3" t="s">
        <v>285</v>
      </c>
    </row>
    <row r="4" spans="1:3">
      <c r="A4" s="4" t="s">
        <v>286</v>
      </c>
      <c r="B4" s="7" t="n">
        <v>36285</v>
      </c>
      <c r="C4" s="7" t="n">
        <v>36285</v>
      </c>
    </row>
    <row r="5" spans="1:3">
      <c r="A5" s="4" t="s">
        <v>287</v>
      </c>
      <c r="B5" s="7" t="n">
        <v>724728</v>
      </c>
      <c r="C5" s="6" t="n">
        <v>1101373</v>
      </c>
    </row>
    <row r="6" spans="1:3">
      <c r="A6" s="4" t="s">
        <v>288</v>
      </c>
      <c r="B6" s="4" t="s">
        <v>289</v>
      </c>
    </row>
    <row r="7" spans="1:3">
      <c r="A7" s="4" t="s">
        <v>290</v>
      </c>
    </row>
    <row r="8" spans="1:3">
      <c r="A8" s="3" t="s">
        <v>285</v>
      </c>
    </row>
    <row r="9" spans="1:3">
      <c r="A9" s="4" t="s">
        <v>291</v>
      </c>
      <c r="B9" s="7" t="n">
        <v>932000</v>
      </c>
      <c r="C9" s="6" t="n">
        <v>932000</v>
      </c>
    </row>
    <row r="10" spans="1:3">
      <c r="A10" s="4" t="s">
        <v>292</v>
      </c>
      <c r="B10" s="6" t="n">
        <v>-243537</v>
      </c>
      <c r="C10" s="6" t="n">
        <v>-223162</v>
      </c>
    </row>
    <row r="11" spans="1:3">
      <c r="A11" s="4" t="s">
        <v>293</v>
      </c>
      <c r="B11" s="6" t="n">
        <v>688463</v>
      </c>
      <c r="C11" s="6" t="n">
        <v>708838</v>
      </c>
    </row>
    <row r="12" spans="1:3">
      <c r="A12" s="4" t="s">
        <v>294</v>
      </c>
    </row>
    <row r="13" spans="1:3">
      <c r="A13" s="3" t="s">
        <v>285</v>
      </c>
    </row>
    <row r="14" spans="1:3">
      <c r="A14" s="4" t="s">
        <v>291</v>
      </c>
      <c r="B14" s="6" t="n">
        <v>750000</v>
      </c>
      <c r="C14" s="6" t="n">
        <v>750000</v>
      </c>
    </row>
    <row r="15" spans="1:3">
      <c r="A15" s="4" t="s">
        <v>292</v>
      </c>
      <c r="B15" s="6" t="n">
        <v>-750000</v>
      </c>
      <c r="C15" s="6" t="n">
        <v>-393750</v>
      </c>
    </row>
    <row r="16" spans="1:3">
      <c r="A16" s="4" t="s">
        <v>293</v>
      </c>
      <c r="B16" s="4" t="s">
        <v>47</v>
      </c>
      <c r="C16" s="7" t="n">
        <v>356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95</v>
      </c>
      <c r="B1" s="2" t="s">
        <v>296</v>
      </c>
    </row>
    <row r="2" spans="1:2">
      <c r="A2" s="3" t="s">
        <v>285</v>
      </c>
    </row>
    <row r="3" spans="1:2">
      <c r="A3" s="6" t="n">
        <v>2015</v>
      </c>
      <c r="B3" s="7" t="n">
        <v>25875</v>
      </c>
    </row>
    <row r="4" spans="1:2">
      <c r="A4" s="6" t="n">
        <v>2016</v>
      </c>
      <c r="B4" s="6" t="n">
        <v>103500</v>
      </c>
    </row>
    <row r="5" spans="1:2">
      <c r="A5" s="6" t="n">
        <v>2017</v>
      </c>
      <c r="B5" s="6" t="n">
        <v>103500</v>
      </c>
    </row>
    <row r="6" spans="1:2">
      <c r="A6" s="6" t="n">
        <v>2018</v>
      </c>
      <c r="B6" s="6" t="n">
        <v>103500</v>
      </c>
    </row>
    <row r="7" spans="1:2">
      <c r="A7" s="4" t="s">
        <v>297</v>
      </c>
      <c r="B7" s="6" t="n">
        <v>352088</v>
      </c>
    </row>
    <row r="8" spans="1:2">
      <c r="A8" s="4" t="s">
        <v>298</v>
      </c>
      <c r="B8" s="6" t="n">
        <v>688463</v>
      </c>
    </row>
    <row r="9" spans="1:2">
      <c r="A9" s="4" t="s">
        <v>290</v>
      </c>
    </row>
    <row r="10" spans="1:2">
      <c r="A10" s="3" t="s">
        <v>285</v>
      </c>
    </row>
    <row r="11" spans="1:2">
      <c r="A11" s="6" t="n">
        <v>2015</v>
      </c>
      <c r="B11" s="6" t="n">
        <v>25875</v>
      </c>
    </row>
    <row r="12" spans="1:2">
      <c r="A12" s="6" t="n">
        <v>2016</v>
      </c>
      <c r="B12" s="6" t="n">
        <v>103500</v>
      </c>
    </row>
    <row r="13" spans="1:2">
      <c r="A13" s="6" t="n">
        <v>2017</v>
      </c>
      <c r="B13" s="6" t="n">
        <v>103500</v>
      </c>
    </row>
    <row r="14" spans="1:2">
      <c r="A14" s="6" t="n">
        <v>2018</v>
      </c>
      <c r="B14" s="6" t="n">
        <v>103500</v>
      </c>
    </row>
    <row r="15" spans="1:2">
      <c r="A15" s="4" t="s">
        <v>297</v>
      </c>
      <c r="B15" s="6" t="n">
        <v>352088</v>
      </c>
    </row>
    <row r="16" spans="1:2">
      <c r="A16" s="4" t="s">
        <v>298</v>
      </c>
      <c r="B16" s="7" t="n">
        <v>6884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99</v>
      </c>
      <c r="B1" s="2" t="s">
        <v>2</v>
      </c>
      <c r="C1" s="2" t="s">
        <v>25</v>
      </c>
    </row>
    <row r="2" spans="1:3">
      <c r="A2" s="3" t="s">
        <v>300</v>
      </c>
    </row>
    <row r="3" spans="1:3">
      <c r="A3" s="4" t="s">
        <v>301</v>
      </c>
      <c r="B3" s="4" t="s">
        <v>47</v>
      </c>
      <c r="C3" s="7" t="n">
        <v>35000</v>
      </c>
    </row>
    <row r="4" spans="1:3">
      <c r="A4" s="4" t="s">
        <v>302</v>
      </c>
      <c r="B4" s="6" t="n">
        <v>422466</v>
      </c>
      <c r="C4" s="6" t="n">
        <v>367063</v>
      </c>
    </row>
    <row r="5" spans="1:3">
      <c r="A5" s="4" t="s">
        <v>303</v>
      </c>
      <c r="B5" s="6" t="n">
        <v>1510</v>
      </c>
      <c r="C5" s="6" t="n">
        <v>15000</v>
      </c>
    </row>
    <row r="6" spans="1:3">
      <c r="A6" s="4" t="s">
        <v>304</v>
      </c>
      <c r="B6" s="6" t="n">
        <v>26862</v>
      </c>
      <c r="C6" s="6" t="n">
        <v>10300</v>
      </c>
    </row>
    <row r="7" spans="1:3">
      <c r="A7" s="4" t="s">
        <v>305</v>
      </c>
      <c r="B7" s="6" t="n">
        <v>13967</v>
      </c>
      <c r="C7" s="6" t="n">
        <v>7000</v>
      </c>
    </row>
    <row r="8" spans="1:3">
      <c r="A8" s="4" t="s">
        <v>306</v>
      </c>
      <c r="B8" s="6" t="n">
        <v>62750</v>
      </c>
      <c r="C8" s="6" t="n">
        <v>265024</v>
      </c>
    </row>
    <row r="9" spans="1:3">
      <c r="A9" s="4" t="s">
        <v>307</v>
      </c>
      <c r="B9" s="6" t="n">
        <v>115275</v>
      </c>
      <c r="C9" s="6" t="n">
        <v>102958</v>
      </c>
    </row>
    <row r="10" spans="1:3">
      <c r="A10" s="4" t="s">
        <v>308</v>
      </c>
      <c r="B10" s="6" t="n">
        <v>50988</v>
      </c>
      <c r="C10" s="6" t="n">
        <v>50000</v>
      </c>
    </row>
    <row r="11" spans="1:3">
      <c r="A11" s="4" t="s">
        <v>309</v>
      </c>
      <c r="B11" s="6" t="n">
        <v>34780</v>
      </c>
      <c r="C11" s="6" t="n">
        <v>108819</v>
      </c>
    </row>
    <row r="12" spans="1:3">
      <c r="A12" s="4" t="s">
        <v>310</v>
      </c>
      <c r="B12" s="6" t="n">
        <v>69493</v>
      </c>
      <c r="C12" s="6" t="n">
        <v>55948</v>
      </c>
    </row>
    <row r="13" spans="1:3">
      <c r="A13" s="4" t="s">
        <v>311</v>
      </c>
      <c r="B13" s="7" t="n">
        <v>798091</v>
      </c>
      <c r="C13" s="7" t="n">
        <v>10171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r="A1" s="1" t="s">
        <v>312</v>
      </c>
      <c r="B1" s="2" t="s">
        <v>2</v>
      </c>
      <c r="C1" s="2" t="s">
        <v>25</v>
      </c>
      <c r="D1" s="2" t="s">
        <v>26</v>
      </c>
    </row>
    <row r="2" spans="1:4">
      <c r="A2" s="3" t="s">
        <v>165</v>
      </c>
    </row>
    <row r="3" spans="1:4">
      <c r="A3" s="4" t="s">
        <v>313</v>
      </c>
      <c r="B3" s="7" t="n">
        <v>200070</v>
      </c>
      <c r="C3" s="7" t="n">
        <v>141998</v>
      </c>
    </row>
    <row r="4" spans="1:4">
      <c r="A4" s="4" t="s">
        <v>314</v>
      </c>
      <c r="B4" s="6" t="n">
        <v>421696</v>
      </c>
      <c r="C4" s="6" t="n">
        <v>190803</v>
      </c>
    </row>
    <row r="5" spans="1:4">
      <c r="A5" s="4" t="s">
        <v>315</v>
      </c>
      <c r="B5" s="6" t="n">
        <v>10438</v>
      </c>
      <c r="C5" s="6" t="n">
        <v>227681</v>
      </c>
    </row>
    <row r="6" spans="1:4">
      <c r="A6" s="4" t="s">
        <v>316</v>
      </c>
      <c r="B6" s="6" t="n">
        <v>88929</v>
      </c>
      <c r="C6" s="6" t="n">
        <v>173567</v>
      </c>
    </row>
    <row r="7" spans="1:4">
      <c r="A7" s="4" t="s">
        <v>317</v>
      </c>
      <c r="B7" s="6" t="n">
        <v>11949</v>
      </c>
      <c r="C7" s="6" t="n">
        <v>11429</v>
      </c>
    </row>
    <row r="8" spans="1:4">
      <c r="A8" s="4" t="s">
        <v>318</v>
      </c>
      <c r="B8" s="6" t="n">
        <v>4000</v>
      </c>
      <c r="C8" s="6" t="n">
        <v>25174</v>
      </c>
    </row>
    <row r="9" spans="1:4">
      <c r="A9" s="4" t="s">
        <v>319</v>
      </c>
      <c r="B9" s="4" t="s">
        <v>47</v>
      </c>
      <c r="C9" s="6" t="n">
        <v>26360</v>
      </c>
    </row>
    <row r="10" spans="1:4">
      <c r="A10" s="4" t="s">
        <v>320</v>
      </c>
      <c r="B10" s="6" t="n">
        <v>126303</v>
      </c>
      <c r="C10" s="6" t="n">
        <v>89810</v>
      </c>
    </row>
    <row r="11" spans="1:4">
      <c r="A11" s="4" t="s">
        <v>42</v>
      </c>
      <c r="B11" s="7" t="n">
        <v>863385</v>
      </c>
      <c r="C11" s="7" t="n">
        <v>886822</v>
      </c>
      <c r="D11" s="7" t="n">
        <v>7472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9"/>
    <col customWidth="1" max="2" min="2" width="14"/>
    <col customWidth="1" max="3" min="3" width="16"/>
    <col customWidth="1" max="4" min="4" width="15"/>
    <col customWidth="1" max="5" min="5" width="16"/>
  </cols>
  <sheetData>
    <row r="1" spans="1:5">
      <c r="A1" s="1" t="s">
        <v>321</v>
      </c>
      <c r="B1" s="2" t="s">
        <v>322</v>
      </c>
      <c r="C1" s="2" t="s">
        <v>323</v>
      </c>
      <c r="D1" s="2" t="s">
        <v>25</v>
      </c>
      <c r="E1" s="2" t="s">
        <v>2</v>
      </c>
    </row>
    <row r="2" spans="1:5">
      <c r="A2" s="3" t="s">
        <v>324</v>
      </c>
    </row>
    <row r="3" spans="1:5">
      <c r="A3" s="4" t="s">
        <v>41</v>
      </c>
      <c r="D3" s="7" t="n">
        <v>350000</v>
      </c>
      <c r="E3" s="7" t="n">
        <v>437560</v>
      </c>
    </row>
    <row r="4" spans="1:5">
      <c r="A4" s="4" t="s">
        <v>325</v>
      </c>
    </row>
    <row r="5" spans="1:5">
      <c r="A5" s="3" t="s">
        <v>324</v>
      </c>
    </row>
    <row r="6" spans="1:5">
      <c r="A6" s="4" t="s">
        <v>41</v>
      </c>
      <c r="C6" s="7" t="n">
        <v>250000</v>
      </c>
      <c r="D6" s="7" t="n">
        <v>350000</v>
      </c>
      <c r="E6" s="6" t="n">
        <v>450000</v>
      </c>
    </row>
    <row r="7" spans="1:5">
      <c r="A7" s="4" t="s">
        <v>326</v>
      </c>
      <c r="C7" s="4" t="s">
        <v>327</v>
      </c>
      <c r="D7" s="4" t="s">
        <v>328</v>
      </c>
    </row>
    <row r="8" spans="1:5">
      <c r="A8" s="4" t="s">
        <v>329</v>
      </c>
      <c r="C8" s="4" t="s">
        <v>330</v>
      </c>
      <c r="D8" s="4" t="s">
        <v>330</v>
      </c>
    </row>
    <row r="9" spans="1:5">
      <c r="A9" s="4" t="s">
        <v>331</v>
      </c>
      <c r="B9" s="6" t="n">
        <v>191202</v>
      </c>
    </row>
    <row r="10" spans="1:5">
      <c r="A10" s="4" t="s">
        <v>332</v>
      </c>
      <c r="B10" s="7" t="n">
        <v>350000</v>
      </c>
    </row>
    <row r="11" spans="1:5">
      <c r="A11" s="4" t="s">
        <v>333</v>
      </c>
      <c r="B11" s="7" t="n">
        <v>37100</v>
      </c>
    </row>
    <row r="12" spans="1:5">
      <c r="A12" s="4" t="s">
        <v>334</v>
      </c>
    </row>
    <row r="13" spans="1:5">
      <c r="A13" s="3" t="s">
        <v>324</v>
      </c>
    </row>
    <row r="14" spans="1:5">
      <c r="A14" s="4" t="s">
        <v>335</v>
      </c>
      <c r="E14" s="6" t="n">
        <v>26049</v>
      </c>
    </row>
    <row r="15" spans="1:5">
      <c r="A15" s="4" t="s">
        <v>336</v>
      </c>
      <c r="E15" s="7" t="n">
        <v>12440</v>
      </c>
    </row>
    <row r="16" spans="1:5">
      <c r="A16" s="4" t="s">
        <v>337</v>
      </c>
      <c r="B16" s="6" t="n">
        <v>30000</v>
      </c>
    </row>
    <row r="17" spans="1:5">
      <c r="A17" s="4" t="s">
        <v>338</v>
      </c>
      <c r="B17" s="7" t="n">
        <v>25500</v>
      </c>
    </row>
    <row r="18" spans="1:5">
      <c r="A18" s="4" t="s">
        <v>339</v>
      </c>
    </row>
    <row r="19" spans="1:5">
      <c r="A19" s="3" t="s">
        <v>324</v>
      </c>
    </row>
    <row r="20" spans="1:5">
      <c r="A20" s="4" t="s">
        <v>340</v>
      </c>
      <c r="E20" s="6" t="n">
        <v>8000</v>
      </c>
    </row>
    <row r="21" spans="1:5">
      <c r="A21" s="4" t="s">
        <v>341</v>
      </c>
      <c r="E21" s="9" t="n">
        <v>2.5</v>
      </c>
    </row>
    <row r="22" spans="1:5">
      <c r="A22" s="4" t="s">
        <v>342</v>
      </c>
      <c r="E22" s="4" t="s">
        <v>343</v>
      </c>
    </row>
    <row r="23" spans="1:5">
      <c r="A23" s="4" t="s">
        <v>344</v>
      </c>
    </row>
    <row r="24" spans="1:5">
      <c r="A24" s="3" t="s">
        <v>324</v>
      </c>
    </row>
    <row r="25" spans="1:5">
      <c r="A25" s="4" t="s">
        <v>340</v>
      </c>
      <c r="E25" s="6" t="n">
        <v>30000</v>
      </c>
    </row>
    <row r="26" spans="1:5">
      <c r="A26" s="4" t="s">
        <v>341</v>
      </c>
      <c r="E26" s="9" t="n">
        <v>0.85</v>
      </c>
    </row>
    <row r="27" spans="1:5">
      <c r="A27" s="4" t="s">
        <v>342</v>
      </c>
      <c r="E27" s="4" t="s">
        <v>3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16"/>
  </cols>
  <sheetData>
    <row r="1" spans="1:4">
      <c r="A1" s="1" t="s">
        <v>346</v>
      </c>
      <c r="B1" s="2" t="s">
        <v>1</v>
      </c>
      <c r="D1" s="2" t="s">
        <v>347</v>
      </c>
    </row>
    <row r="2" spans="1:4">
      <c r="B2" s="2" t="s">
        <v>348</v>
      </c>
      <c r="C2" s="2" t="s">
        <v>349</v>
      </c>
      <c r="D2" s="2" t="s">
        <v>25</v>
      </c>
    </row>
    <row r="3" spans="1:4">
      <c r="A3" s="3" t="s">
        <v>350</v>
      </c>
    </row>
    <row r="4" spans="1:4">
      <c r="A4" s="4" t="s">
        <v>351</v>
      </c>
      <c r="B4" s="7" t="n">
        <v>94895</v>
      </c>
      <c r="C4" s="7" t="n">
        <v>156393</v>
      </c>
    </row>
    <row r="5" spans="1:4">
      <c r="A5" s="6" t="n">
        <v>2015</v>
      </c>
      <c r="B5" s="6" t="n">
        <v>113393</v>
      </c>
    </row>
    <row r="6" spans="1:4">
      <c r="A6" s="6" t="n">
        <v>2016</v>
      </c>
      <c r="B6" s="6" t="n">
        <v>449357</v>
      </c>
    </row>
    <row r="7" spans="1:4">
      <c r="A7" s="6" t="n">
        <v>2017</v>
      </c>
      <c r="B7" s="6" t="n">
        <v>457238</v>
      </c>
    </row>
    <row r="8" spans="1:4">
      <c r="A8" s="6" t="n">
        <v>2018</v>
      </c>
      <c r="B8" s="6" t="n">
        <v>470298</v>
      </c>
    </row>
    <row r="9" spans="1:4">
      <c r="A9" s="6" t="n">
        <v>2019</v>
      </c>
      <c r="B9" s="6" t="n">
        <v>278882</v>
      </c>
    </row>
    <row r="10" spans="1:4">
      <c r="A10" s="4" t="s">
        <v>352</v>
      </c>
      <c r="B10" s="6" t="n">
        <v>1769168</v>
      </c>
    </row>
    <row r="11" spans="1:4">
      <c r="A11" s="4" t="s">
        <v>353</v>
      </c>
    </row>
    <row r="12" spans="1:4">
      <c r="A12" s="3" t="s">
        <v>350</v>
      </c>
    </row>
    <row r="13" spans="1:4">
      <c r="A13" s="4" t="s">
        <v>354</v>
      </c>
      <c r="B13" s="6" t="n">
        <v>24720</v>
      </c>
    </row>
    <row r="14" spans="1:4">
      <c r="A14" s="4" t="s">
        <v>355</v>
      </c>
      <c r="B14" s="6" t="n">
        <v>10918</v>
      </c>
    </row>
    <row r="15" spans="1:4">
      <c r="A15" s="4" t="s">
        <v>356</v>
      </c>
      <c r="B15" s="6" t="n">
        <v>6</v>
      </c>
    </row>
    <row r="16" spans="1:4">
      <c r="A16" s="4" t="s">
        <v>357</v>
      </c>
      <c r="B16" s="10" t="n">
        <v>0.24</v>
      </c>
    </row>
    <row r="17" spans="1:4">
      <c r="A17" s="4" t="s">
        <v>358</v>
      </c>
      <c r="B17" s="9" t="n">
        <v>0.27</v>
      </c>
    </row>
    <row r="18" spans="1:4">
      <c r="A18" s="4" t="s">
        <v>359</v>
      </c>
      <c r="B18" s="4" t="s">
        <v>360</v>
      </c>
      <c r="D18" s="4" t="s">
        <v>361</v>
      </c>
    </row>
    <row r="19" spans="1:4">
      <c r="A19" s="4" t="s">
        <v>362</v>
      </c>
      <c r="B19" s="6" t="n">
        <v>50000</v>
      </c>
    </row>
    <row r="20" spans="1:4">
      <c r="A20" s="6" t="n">
        <v>2015</v>
      </c>
      <c r="B20" s="7" t="n">
        <v>109880</v>
      </c>
    </row>
    <row r="21" spans="1:4">
      <c r="A21" s="6" t="n">
        <v>2016</v>
      </c>
      <c r="B21" s="6" t="n">
        <v>444672</v>
      </c>
    </row>
    <row r="22" spans="1:4">
      <c r="A22" s="6" t="n">
        <v>2017</v>
      </c>
      <c r="B22" s="6" t="n">
        <v>457238</v>
      </c>
    </row>
    <row r="23" spans="1:4">
      <c r="A23" s="6" t="n">
        <v>2018</v>
      </c>
      <c r="B23" s="6" t="n">
        <v>470298</v>
      </c>
    </row>
    <row r="24" spans="1:4">
      <c r="A24" s="6" t="n">
        <v>2019</v>
      </c>
      <c r="B24" s="6" t="n">
        <v>278882</v>
      </c>
    </row>
    <row r="25" spans="1:4">
      <c r="A25" s="4" t="s">
        <v>352</v>
      </c>
      <c r="B25" s="6" t="n">
        <v>1760970</v>
      </c>
    </row>
    <row r="26" spans="1:4">
      <c r="A26" s="4" t="s">
        <v>363</v>
      </c>
    </row>
    <row r="27" spans="1:4">
      <c r="A27" s="3" t="s">
        <v>350</v>
      </c>
    </row>
    <row r="28" spans="1:4">
      <c r="A28" s="4" t="s">
        <v>354</v>
      </c>
      <c r="B28" s="7" t="n">
        <v>1171</v>
      </c>
    </row>
    <row r="29" spans="1:4">
      <c r="A29" s="4" t="s">
        <v>359</v>
      </c>
      <c r="B29" s="4" t="s">
        <v>364</v>
      </c>
    </row>
    <row r="30" spans="1:4">
      <c r="A30" s="6" t="n">
        <v>2015</v>
      </c>
      <c r="B30" s="7" t="n">
        <v>3513</v>
      </c>
    </row>
    <row r="31" spans="1:4">
      <c r="A31" s="6" t="n">
        <v>2016</v>
      </c>
      <c r="B31" s="6" t="n">
        <v>4685</v>
      </c>
    </row>
    <row r="32" spans="1:4">
      <c r="A32" s="6" t="n">
        <v>2017</v>
      </c>
      <c r="B32" s="4" t="s">
        <v>47</v>
      </c>
    </row>
    <row r="33" spans="1:4">
      <c r="A33" s="6" t="n">
        <v>2018</v>
      </c>
      <c r="B33" s="4" t="s">
        <v>47</v>
      </c>
    </row>
    <row r="34" spans="1:4">
      <c r="A34" s="6" t="n">
        <v>2019</v>
      </c>
      <c r="B34" s="4" t="s">
        <v>47</v>
      </c>
    </row>
    <row r="35" spans="1:4">
      <c r="A35" s="4" t="s">
        <v>352</v>
      </c>
      <c r="B35" s="6" t="n">
        <v>8198</v>
      </c>
    </row>
    <row r="36" spans="1:4">
      <c r="A36" s="4" t="s">
        <v>365</v>
      </c>
    </row>
    <row r="37" spans="1:4">
      <c r="A37" s="3" t="s">
        <v>350</v>
      </c>
    </row>
    <row r="38" spans="1:4">
      <c r="A38" s="4" t="s">
        <v>354</v>
      </c>
      <c r="B38" s="7" t="n">
        <v>4725</v>
      </c>
    </row>
    <row r="39" spans="1:4">
      <c r="A39" s="4" t="s">
        <v>359</v>
      </c>
      <c r="B39" s="4" t="s">
        <v>327</v>
      </c>
    </row>
    <row r="40" spans="1:4">
      <c r="A40" s="4" t="s">
        <v>362</v>
      </c>
      <c r="B40" s="6" t="n">
        <v>1875</v>
      </c>
    </row>
    <row r="41" spans="1:4">
      <c r="A41" s="4" t="s">
        <v>366</v>
      </c>
    </row>
    <row r="42" spans="1:4">
      <c r="A42" s="3" t="s">
        <v>350</v>
      </c>
    </row>
    <row r="43" spans="1:4">
      <c r="A43" s="4" t="s">
        <v>362</v>
      </c>
      <c r="B43" s="6" t="n">
        <v>246</v>
      </c>
    </row>
    <row r="44" spans="1:4">
      <c r="A44" s="4" t="s">
        <v>367</v>
      </c>
    </row>
    <row r="45" spans="1:4">
      <c r="A45" s="3" t="s">
        <v>350</v>
      </c>
    </row>
    <row r="46" spans="1:4">
      <c r="A46" s="4" t="s">
        <v>362</v>
      </c>
      <c r="B46" s="6" t="n">
        <v>12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368</v>
      </c>
      <c r="B1" s="2" t="s">
        <v>369</v>
      </c>
      <c r="D1" s="2" t="s">
        <v>1</v>
      </c>
      <c r="E1" s="2" t="s">
        <v>347</v>
      </c>
    </row>
    <row r="2" spans="1:5">
      <c r="B2" s="2" t="s">
        <v>370</v>
      </c>
      <c r="C2" s="2" t="s">
        <v>371</v>
      </c>
      <c r="D2" s="2" t="s">
        <v>2</v>
      </c>
      <c r="E2" s="2" t="s">
        <v>372</v>
      </c>
    </row>
    <row r="3" spans="1:5">
      <c r="A3" s="3" t="s">
        <v>170</v>
      </c>
    </row>
    <row r="4" spans="1:5">
      <c r="A4" s="4" t="s">
        <v>373</v>
      </c>
      <c r="C4" s="7" t="n">
        <v>20000</v>
      </c>
      <c r="E4" s="7" t="n">
        <v>500</v>
      </c>
    </row>
    <row r="5" spans="1:5">
      <c r="A5" s="4" t="s">
        <v>374</v>
      </c>
      <c r="C5" s="6" t="n">
        <v>23000</v>
      </c>
      <c r="E5" s="6" t="n">
        <v>20000</v>
      </c>
    </row>
    <row r="6" spans="1:5">
      <c r="A6" s="4" t="s">
        <v>375</v>
      </c>
      <c r="B6" s="6" t="n">
        <v>10000</v>
      </c>
    </row>
    <row r="7" spans="1:5">
      <c r="A7" s="4" t="s">
        <v>376</v>
      </c>
      <c r="B7" s="6" t="n">
        <v>10000</v>
      </c>
    </row>
    <row r="8" spans="1:5">
      <c r="A8" s="4" t="s">
        <v>377</v>
      </c>
      <c r="B8" s="4" t="s">
        <v>378</v>
      </c>
    </row>
    <row r="9" spans="1:5">
      <c r="A9" s="4" t="s">
        <v>379</v>
      </c>
      <c r="D9" s="7" t="n">
        <v>281741</v>
      </c>
    </row>
    <row r="10" spans="1:5">
      <c r="A10" s="4" t="s">
        <v>380</v>
      </c>
      <c r="D10" s="7" t="n">
        <v>2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31"/>
  </cols>
  <sheetData>
    <row r="1" spans="1:5">
      <c r="A1" s="1" t="s">
        <v>381</v>
      </c>
      <c r="B1" s="2" t="s">
        <v>64</v>
      </c>
      <c r="E1" s="2" t="s">
        <v>1</v>
      </c>
    </row>
    <row r="2" spans="1:5">
      <c r="B2" s="2" t="s">
        <v>382</v>
      </c>
      <c r="C2" s="2" t="s">
        <v>383</v>
      </c>
      <c r="D2" s="2" t="s">
        <v>384</v>
      </c>
      <c r="E2" s="2" t="s">
        <v>385</v>
      </c>
    </row>
    <row r="3" spans="1:5">
      <c r="A3" s="3" t="s">
        <v>386</v>
      </c>
    </row>
    <row r="4" spans="1:5">
      <c r="A4" s="4" t="s">
        <v>387</v>
      </c>
      <c r="D4" s="7" t="n">
        <v>220000</v>
      </c>
    </row>
    <row r="5" spans="1:5">
      <c r="A5" s="4" t="s">
        <v>388</v>
      </c>
      <c r="D5" s="6" t="n">
        <v>440000</v>
      </c>
    </row>
    <row r="6" spans="1:5">
      <c r="A6" s="4" t="s">
        <v>389</v>
      </c>
    </row>
    <row r="7" spans="1:5">
      <c r="A7" s="3" t="s">
        <v>386</v>
      </c>
    </row>
    <row r="8" spans="1:5">
      <c r="A8" s="4" t="s">
        <v>390</v>
      </c>
      <c r="D8" s="6" t="n">
        <v>36290</v>
      </c>
    </row>
    <row r="9" spans="1:5">
      <c r="A9" s="4" t="s">
        <v>391</v>
      </c>
      <c r="D9" s="7" t="n">
        <v>30000</v>
      </c>
    </row>
    <row r="10" spans="1:5">
      <c r="A10" s="4" t="s">
        <v>392</v>
      </c>
    </row>
    <row r="11" spans="1:5">
      <c r="A11" s="3" t="s">
        <v>386</v>
      </c>
    </row>
    <row r="12" spans="1:5">
      <c r="A12" s="4" t="s">
        <v>51</v>
      </c>
      <c r="B12" s="7" t="n">
        <v>2232167</v>
      </c>
      <c r="E12" s="7" t="n">
        <v>2232167</v>
      </c>
    </row>
    <row r="13" spans="1:5">
      <c r="A13" s="4" t="s">
        <v>390</v>
      </c>
      <c r="B13" s="6" t="n">
        <v>800000</v>
      </c>
      <c r="D13" s="6" t="n">
        <v>32500</v>
      </c>
    </row>
    <row r="14" spans="1:5">
      <c r="A14" s="4" t="s">
        <v>391</v>
      </c>
      <c r="B14" s="7" t="n">
        <v>2269200</v>
      </c>
      <c r="D14" s="7" t="n">
        <v>27000</v>
      </c>
    </row>
    <row r="15" spans="1:5">
      <c r="A15" s="4" t="s">
        <v>393</v>
      </c>
      <c r="B15" s="4" t="s">
        <v>276</v>
      </c>
    </row>
    <row r="16" spans="1:5">
      <c r="A16" s="4" t="s">
        <v>394</v>
      </c>
    </row>
    <row r="17" spans="1:5">
      <c r="A17" s="3" t="s">
        <v>386</v>
      </c>
    </row>
    <row r="18" spans="1:5">
      <c r="A18" s="4" t="s">
        <v>390</v>
      </c>
      <c r="B18" s="6" t="n">
        <v>7251</v>
      </c>
      <c r="C18" s="6" t="n">
        <v>15500</v>
      </c>
      <c r="D18" s="6" t="n">
        <v>57000</v>
      </c>
    </row>
    <row r="19" spans="1:5">
      <c r="A19" s="4" t="s">
        <v>391</v>
      </c>
      <c r="C19" s="7" t="n">
        <v>28060</v>
      </c>
      <c r="D19" s="7" t="n">
        <v>43500</v>
      </c>
    </row>
    <row r="20" spans="1:5">
      <c r="A20" s="4" t="s">
        <v>395</v>
      </c>
    </row>
    <row r="21" spans="1:5">
      <c r="A21" s="3" t="s">
        <v>386</v>
      </c>
    </row>
    <row r="22" spans="1:5">
      <c r="A22" s="4" t="s">
        <v>51</v>
      </c>
      <c r="B22" s="7" t="n">
        <v>218666</v>
      </c>
      <c r="E22" s="6" t="n">
        <v>218666</v>
      </c>
    </row>
    <row r="23" spans="1:5">
      <c r="A23" s="4" t="s">
        <v>390</v>
      </c>
      <c r="C23" s="6" t="n">
        <v>200000</v>
      </c>
    </row>
    <row r="24" spans="1:5">
      <c r="A24" s="4" t="s">
        <v>396</v>
      </c>
      <c r="C24" s="7" t="n">
        <v>328000</v>
      </c>
    </row>
    <row r="25" spans="1:5">
      <c r="A25" s="4" t="s">
        <v>397</v>
      </c>
    </row>
    <row r="26" spans="1:5">
      <c r="A26" s="3" t="s">
        <v>386</v>
      </c>
    </row>
    <row r="27" spans="1:5">
      <c r="A27" s="4" t="s">
        <v>390</v>
      </c>
      <c r="C27" s="6" t="n">
        <v>5000</v>
      </c>
    </row>
    <row r="28" spans="1:5">
      <c r="A28" s="4" t="s">
        <v>391</v>
      </c>
      <c r="C28" s="7" t="n">
        <v>8200</v>
      </c>
    </row>
    <row r="29" spans="1:5">
      <c r="A29" s="4" t="s">
        <v>398</v>
      </c>
    </row>
    <row r="30" spans="1:5">
      <c r="A30" s="3" t="s">
        <v>386</v>
      </c>
    </row>
    <row r="31" spans="1:5">
      <c r="A31" s="4" t="s">
        <v>390</v>
      </c>
      <c r="C31" s="6" t="n">
        <v>412154</v>
      </c>
    </row>
    <row r="32" spans="1:5">
      <c r="A32" s="4" t="s">
        <v>391</v>
      </c>
      <c r="C32" s="7" t="n">
        <v>380902</v>
      </c>
    </row>
    <row r="33" spans="1:5">
      <c r="A33" s="4" t="s">
        <v>399</v>
      </c>
    </row>
    <row r="34" spans="1:5">
      <c r="A34" s="3" t="s">
        <v>386</v>
      </c>
    </row>
    <row r="35" spans="1:5">
      <c r="A35" s="4" t="s">
        <v>51</v>
      </c>
      <c r="B35" s="7" t="n">
        <v>1496500</v>
      </c>
      <c r="E35" s="6" t="n">
        <v>1496500</v>
      </c>
    </row>
    <row r="36" spans="1:5">
      <c r="A36" s="4" t="s">
        <v>390</v>
      </c>
      <c r="B36" s="6" t="n">
        <v>605000</v>
      </c>
      <c r="C36" s="6" t="n">
        <v>440000</v>
      </c>
    </row>
    <row r="37" spans="1:5">
      <c r="A37" s="4" t="s">
        <v>391</v>
      </c>
      <c r="B37" s="7" t="n">
        <v>1996500</v>
      </c>
    </row>
    <row r="38" spans="1:5">
      <c r="A38" s="4" t="s">
        <v>400</v>
      </c>
      <c r="B38" s="6" t="n">
        <v>500000</v>
      </c>
    </row>
    <row r="39" spans="1:5">
      <c r="A39" s="4" t="s">
        <v>387</v>
      </c>
      <c r="C39" s="7" t="n">
        <v>2500</v>
      </c>
    </row>
    <row r="40" spans="1:5">
      <c r="A40" s="4" t="s">
        <v>401</v>
      </c>
      <c r="C40" s="6" t="n">
        <v>6000</v>
      </c>
    </row>
    <row r="41" spans="1:5">
      <c r="A41" s="4" t="s">
        <v>402</v>
      </c>
    </row>
    <row r="42" spans="1:5">
      <c r="A42" s="3" t="s">
        <v>386</v>
      </c>
    </row>
    <row r="43" spans="1:5">
      <c r="A43" s="4" t="s">
        <v>391</v>
      </c>
      <c r="B43" s="7" t="n">
        <v>367341</v>
      </c>
    </row>
    <row r="44" spans="1:5">
      <c r="A44" s="4" t="s">
        <v>403</v>
      </c>
    </row>
    <row r="45" spans="1:5">
      <c r="A45" s="3" t="s">
        <v>386</v>
      </c>
    </row>
    <row r="46" spans="1:5">
      <c r="A46" s="4" t="s">
        <v>390</v>
      </c>
      <c r="B46" s="6" t="n">
        <v>130307</v>
      </c>
    </row>
    <row r="47" spans="1:5">
      <c r="A47" s="4" t="s">
        <v>404</v>
      </c>
      <c r="B47" s="4" t="s">
        <v>405</v>
      </c>
    </row>
    <row r="48" spans="1:5">
      <c r="A48" s="4" t="s">
        <v>406</v>
      </c>
      <c r="B48" s="7" t="n">
        <v>14118</v>
      </c>
      <c r="E48" s="7" t="n">
        <v>14118</v>
      </c>
    </row>
    <row r="49" spans="1:5">
      <c r="A49" s="4" t="s">
        <v>407</v>
      </c>
      <c r="B49" s="4" t="s">
        <v>408</v>
      </c>
    </row>
    <row r="50" spans="1:5">
      <c r="A50" s="4" t="s">
        <v>409</v>
      </c>
    </row>
    <row r="51" spans="1:5">
      <c r="A51" s="3" t="s">
        <v>386</v>
      </c>
    </row>
    <row r="52" spans="1:5">
      <c r="A52" s="4" t="s">
        <v>410</v>
      </c>
      <c r="E52" s="6" t="n">
        <v>4</v>
      </c>
    </row>
    <row r="53" spans="1:5">
      <c r="A53" s="4" t="s">
        <v>411</v>
      </c>
      <c r="E53" s="6" t="n">
        <v>25000</v>
      </c>
    </row>
    <row r="54" spans="1:5">
      <c r="A54" s="4" t="s">
        <v>412</v>
      </c>
      <c r="E54" s="7" t="n">
        <v>676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26</v>
      </c>
    </row>
    <row r="3" spans="1:3">
      <c r="A3" s="3" t="s">
        <v>98</v>
      </c>
    </row>
    <row r="4" spans="1:3">
      <c r="A4" s="4" t="s">
        <v>88</v>
      </c>
      <c r="B4" s="7" t="n">
        <v>-1792084</v>
      </c>
      <c r="C4" s="7" t="n">
        <v>-2019470</v>
      </c>
    </row>
    <row r="5" spans="1:3">
      <c r="A5" s="3" t="s">
        <v>99</v>
      </c>
    </row>
    <row r="6" spans="1:3">
      <c r="A6" s="4" t="s">
        <v>100</v>
      </c>
      <c r="B6" s="6" t="n">
        <v>156181</v>
      </c>
      <c r="C6" s="6" t="n">
        <v>217426</v>
      </c>
    </row>
    <row r="7" spans="1:3">
      <c r="A7" s="4" t="s">
        <v>83</v>
      </c>
      <c r="B7" s="6" t="n">
        <v>337500</v>
      </c>
      <c r="C7" s="4" t="s">
        <v>47</v>
      </c>
    </row>
    <row r="8" spans="1:3">
      <c r="A8" s="4" t="s">
        <v>101</v>
      </c>
      <c r="B8" s="4" t="s">
        <v>47</v>
      </c>
      <c r="C8" s="6" t="n">
        <v>7305</v>
      </c>
    </row>
    <row r="9" spans="1:3">
      <c r="A9" s="4" t="s">
        <v>102</v>
      </c>
      <c r="B9" s="6" t="n">
        <v>120254</v>
      </c>
      <c r="C9" s="6" t="n">
        <v>-60303</v>
      </c>
    </row>
    <row r="10" spans="1:3">
      <c r="A10" s="4" t="s">
        <v>103</v>
      </c>
      <c r="B10" s="6" t="n">
        <v>9970</v>
      </c>
      <c r="C10" s="6" t="n">
        <v>-214775</v>
      </c>
    </row>
    <row r="11" spans="1:3">
      <c r="A11" s="4" t="s">
        <v>104</v>
      </c>
      <c r="B11" s="6" t="n">
        <v>147167</v>
      </c>
      <c r="C11" s="4" t="s">
        <v>47</v>
      </c>
    </row>
    <row r="12" spans="1:3">
      <c r="A12" s="4" t="s">
        <v>105</v>
      </c>
      <c r="B12" s="6" t="n">
        <v>102225</v>
      </c>
      <c r="C12" s="4" t="s">
        <v>47</v>
      </c>
    </row>
    <row r="13" spans="1:3">
      <c r="A13" s="4" t="s">
        <v>106</v>
      </c>
      <c r="B13" s="6" t="n">
        <v>367589</v>
      </c>
      <c r="C13" s="6" t="n">
        <v>117173</v>
      </c>
    </row>
    <row r="14" spans="1:3">
      <c r="A14" s="4" t="s">
        <v>107</v>
      </c>
      <c r="B14" s="6" t="n">
        <v>13609</v>
      </c>
      <c r="C14" s="4" t="s">
        <v>47</v>
      </c>
    </row>
    <row r="15" spans="1:3">
      <c r="A15" s="3" t="s">
        <v>108</v>
      </c>
    </row>
    <row r="16" spans="1:3">
      <c r="A16" s="4" t="s">
        <v>30</v>
      </c>
      <c r="B16" s="6" t="n">
        <v>-254548</v>
      </c>
      <c r="C16" s="6" t="n">
        <v>487321</v>
      </c>
    </row>
    <row r="17" spans="1:3">
      <c r="A17" s="4" t="s">
        <v>31</v>
      </c>
      <c r="B17" s="6" t="n">
        <v>-204102</v>
      </c>
      <c r="C17" s="6" t="n">
        <v>-564233</v>
      </c>
    </row>
    <row r="18" spans="1:3">
      <c r="A18" s="4" t="s">
        <v>32</v>
      </c>
      <c r="B18" s="6" t="n">
        <v>12662</v>
      </c>
      <c r="C18" s="6" t="n">
        <v>322405</v>
      </c>
    </row>
    <row r="19" spans="1:3">
      <c r="A19" s="4" t="s">
        <v>109</v>
      </c>
      <c r="B19" s="6" t="n">
        <v>-12819</v>
      </c>
      <c r="C19" s="6" t="n">
        <v>26000</v>
      </c>
    </row>
    <row r="20" spans="1:3">
      <c r="A20" s="4" t="s">
        <v>39</v>
      </c>
      <c r="B20" s="6" t="n">
        <v>-269329</v>
      </c>
      <c r="C20" s="6" t="n">
        <v>-759703</v>
      </c>
    </row>
    <row r="21" spans="1:3">
      <c r="A21" s="4" t="s">
        <v>40</v>
      </c>
      <c r="B21" s="6" t="n">
        <v>240779</v>
      </c>
      <c r="C21" s="6" t="n">
        <v>176452</v>
      </c>
    </row>
    <row r="22" spans="1:3">
      <c r="A22" s="4" t="s">
        <v>42</v>
      </c>
      <c r="B22" s="6" t="n">
        <v>-23437</v>
      </c>
      <c r="C22" s="6" t="n">
        <v>460977</v>
      </c>
    </row>
    <row r="23" spans="1:3">
      <c r="A23" s="4" t="s">
        <v>110</v>
      </c>
      <c r="B23" s="6" t="n">
        <v>-1048383</v>
      </c>
      <c r="C23" s="6" t="n">
        <v>-1803425</v>
      </c>
    </row>
    <row r="24" spans="1:3">
      <c r="A24" s="3" t="s">
        <v>111</v>
      </c>
    </row>
    <row r="25" spans="1:3">
      <c r="A25" s="4" t="s">
        <v>112</v>
      </c>
      <c r="B25" s="6" t="n">
        <v>-2555</v>
      </c>
      <c r="C25" s="6" t="n">
        <v>-126506</v>
      </c>
    </row>
    <row r="26" spans="1:3">
      <c r="A26" s="4" t="s">
        <v>113</v>
      </c>
      <c r="B26" s="4" t="s">
        <v>47</v>
      </c>
      <c r="C26" s="6" t="n">
        <v>-12141</v>
      </c>
    </row>
    <row r="27" spans="1:3">
      <c r="A27" s="4" t="s">
        <v>114</v>
      </c>
      <c r="B27" s="6" t="n">
        <v>-2555</v>
      </c>
      <c r="C27" s="6" t="n">
        <v>-138647</v>
      </c>
    </row>
    <row r="28" spans="1:3">
      <c r="A28" s="3" t="s">
        <v>115</v>
      </c>
    </row>
    <row r="29" spans="1:3">
      <c r="A29" s="4" t="s">
        <v>116</v>
      </c>
      <c r="B29" s="6" t="n">
        <v>450000</v>
      </c>
      <c r="C29" s="4" t="s">
        <v>47</v>
      </c>
    </row>
    <row r="30" spans="1:3">
      <c r="A30" s="4" t="s">
        <v>117</v>
      </c>
      <c r="B30" s="6" t="n">
        <v>-9028</v>
      </c>
      <c r="C30" s="6" t="n">
        <v>-8507</v>
      </c>
    </row>
    <row r="31" spans="1:3">
      <c r="A31" s="4" t="s">
        <v>118</v>
      </c>
      <c r="B31" s="4" t="s">
        <v>47</v>
      </c>
      <c r="C31" s="6" t="n">
        <v>-582383</v>
      </c>
    </row>
    <row r="32" spans="1:3">
      <c r="A32" s="4" t="s">
        <v>119</v>
      </c>
      <c r="B32" s="6" t="n">
        <v>720000</v>
      </c>
      <c r="C32" s="6" t="n">
        <v>192000</v>
      </c>
    </row>
    <row r="33" spans="1:3">
      <c r="A33" s="4" t="s">
        <v>120</v>
      </c>
      <c r="B33" s="4" t="s">
        <v>47</v>
      </c>
      <c r="C33" s="6" t="n">
        <v>-10000</v>
      </c>
    </row>
    <row r="34" spans="1:3">
      <c r="A34" s="4" t="s">
        <v>121</v>
      </c>
      <c r="B34" s="6" t="n">
        <v>25500</v>
      </c>
      <c r="C34" s="4" t="s">
        <v>47</v>
      </c>
    </row>
    <row r="35" spans="1:3">
      <c r="A35" s="4" t="s">
        <v>122</v>
      </c>
      <c r="B35" s="6" t="n">
        <v>1186472</v>
      </c>
      <c r="C35" s="6" t="n">
        <v>-408890</v>
      </c>
    </row>
    <row r="36" spans="1:3">
      <c r="A36" s="4" t="s">
        <v>123</v>
      </c>
      <c r="B36" s="6" t="n">
        <v>111200</v>
      </c>
      <c r="C36" s="6" t="n">
        <v>-28037</v>
      </c>
    </row>
    <row r="37" spans="1:3">
      <c r="A37" s="4" t="s">
        <v>124</v>
      </c>
      <c r="B37" s="6" t="n">
        <v>246734</v>
      </c>
      <c r="C37" s="6" t="n">
        <v>-2378999</v>
      </c>
    </row>
    <row r="38" spans="1:3">
      <c r="A38" s="4" t="s">
        <v>125</v>
      </c>
      <c r="B38" s="6" t="n">
        <v>1128556</v>
      </c>
      <c r="C38" s="6" t="n">
        <v>2872946</v>
      </c>
    </row>
    <row r="39" spans="1:3">
      <c r="A39" s="4" t="s">
        <v>126</v>
      </c>
      <c r="B39" s="6" t="n">
        <v>1375290</v>
      </c>
      <c r="C39" s="6" t="n">
        <v>493947</v>
      </c>
    </row>
    <row r="40" spans="1:3">
      <c r="A40" s="3" t="s">
        <v>127</v>
      </c>
    </row>
    <row r="41" spans="1:3">
      <c r="A41" s="4" t="s">
        <v>128</v>
      </c>
      <c r="B41" s="6" t="n">
        <v>83092</v>
      </c>
      <c r="C41" s="6" t="n">
        <v>49988</v>
      </c>
    </row>
    <row r="42" spans="1:3">
      <c r="A42" s="3" t="s">
        <v>129</v>
      </c>
    </row>
    <row r="43" spans="1:3">
      <c r="A43" s="4" t="s">
        <v>130</v>
      </c>
      <c r="B43" s="4" t="s">
        <v>47</v>
      </c>
      <c r="C43" s="6" t="n">
        <v>5000</v>
      </c>
    </row>
    <row r="44" spans="1:3">
      <c r="A44" s="4" t="s">
        <v>131</v>
      </c>
      <c r="B44" s="6" t="n">
        <v>387100</v>
      </c>
      <c r="C44" s="4" t="s">
        <v>47</v>
      </c>
    </row>
    <row r="45" spans="1:3">
      <c r="A45" s="4" t="s">
        <v>132</v>
      </c>
      <c r="B45" s="6" t="n">
        <v>26049</v>
      </c>
      <c r="C45" s="4" t="s">
        <v>47</v>
      </c>
    </row>
    <row r="46" spans="1:3">
      <c r="A46" s="4" t="s">
        <v>133</v>
      </c>
      <c r="B46" s="6" t="n">
        <v>1496500</v>
      </c>
      <c r="C46" s="4" t="s">
        <v>47</v>
      </c>
    </row>
    <row r="47" spans="1:3">
      <c r="A47" s="4" t="s">
        <v>134</v>
      </c>
      <c r="B47" s="6" t="n">
        <v>2595500</v>
      </c>
      <c r="C47" s="4" t="s">
        <v>47</v>
      </c>
    </row>
    <row r="48" spans="1:3">
      <c r="A48" s="4" t="s">
        <v>135</v>
      </c>
      <c r="B48" s="6" t="n">
        <v>2746200</v>
      </c>
      <c r="C48" s="4" t="s">
        <v>47</v>
      </c>
    </row>
    <row r="49" spans="1:3">
      <c r="A49" s="4" t="s">
        <v>136</v>
      </c>
      <c r="B49" s="7" t="n">
        <v>422700</v>
      </c>
      <c r="C49" s="4" t="s">
        <v>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37"/>
    <col customWidth="1" max="3" min="3" width="41"/>
  </cols>
  <sheetData>
    <row r="1" spans="1:3">
      <c r="A1" s="1" t="s">
        <v>413</v>
      </c>
      <c r="B1" s="2" t="s">
        <v>64</v>
      </c>
      <c r="C1" s="2" t="s">
        <v>1</v>
      </c>
    </row>
    <row r="2" spans="1:3">
      <c r="B2" s="2" t="s">
        <v>414</v>
      </c>
      <c r="C2" s="2" t="s">
        <v>415</v>
      </c>
    </row>
    <row r="3" spans="1:3">
      <c r="A3" s="4" t="s">
        <v>403</v>
      </c>
    </row>
    <row r="4" spans="1:3">
      <c r="A4" s="3" t="s">
        <v>416</v>
      </c>
    </row>
    <row r="5" spans="1:3">
      <c r="A5" s="4" t="s">
        <v>404</v>
      </c>
      <c r="B5" s="4" t="s">
        <v>405</v>
      </c>
    </row>
    <row r="6" spans="1:3">
      <c r="A6" s="4" t="s">
        <v>334</v>
      </c>
    </row>
    <row r="7" spans="1:3">
      <c r="A7" s="3" t="s">
        <v>416</v>
      </c>
    </row>
    <row r="8" spans="1:3">
      <c r="A8" s="4" t="s">
        <v>335</v>
      </c>
      <c r="B8" s="7" t="n">
        <v>26049</v>
      </c>
      <c r="C8" s="7" t="n">
        <v>26049</v>
      </c>
    </row>
    <row r="9" spans="1:3">
      <c r="A9" s="4" t="s">
        <v>417</v>
      </c>
    </row>
    <row r="10" spans="1:3">
      <c r="A10" s="3" t="s">
        <v>416</v>
      </c>
    </row>
    <row r="11" spans="1:3">
      <c r="A11" s="4" t="s">
        <v>418</v>
      </c>
      <c r="B11" s="6" t="n">
        <v>21614</v>
      </c>
      <c r="C11" s="6" t="n">
        <v>21614</v>
      </c>
    </row>
    <row r="12" spans="1:3">
      <c r="A12" s="4" t="s">
        <v>404</v>
      </c>
      <c r="C12" s="4" t="s">
        <v>419</v>
      </c>
    </row>
    <row r="13" spans="1:3">
      <c r="A13" s="4" t="s">
        <v>420</v>
      </c>
      <c r="C13" s="4" t="s">
        <v>421</v>
      </c>
    </row>
    <row r="14" spans="1:3">
      <c r="A14" s="4" t="s">
        <v>422</v>
      </c>
    </row>
    <row r="15" spans="1:3">
      <c r="A15" s="3" t="s">
        <v>416</v>
      </c>
    </row>
    <row r="16" spans="1:3">
      <c r="A16" s="4" t="s">
        <v>423</v>
      </c>
      <c r="C16" s="6" t="n">
        <v>2</v>
      </c>
    </row>
    <row r="17" spans="1:3">
      <c r="A17" s="4" t="s">
        <v>424</v>
      </c>
      <c r="B17" s="7" t="n">
        <v>0</v>
      </c>
      <c r="C17" s="7" t="n">
        <v>0</v>
      </c>
    </row>
    <row r="18" spans="1:3">
      <c r="A18" s="4" t="s">
        <v>335</v>
      </c>
      <c r="B18" s="7" t="n">
        <v>2746200</v>
      </c>
      <c r="C18" s="7" t="n">
        <v>2746200</v>
      </c>
    </row>
    <row r="19" spans="1:3">
      <c r="A19" s="4" t="s">
        <v>425</v>
      </c>
      <c r="B19" s="7" t="n">
        <v>2643975</v>
      </c>
      <c r="C19" s="7" t="n">
        <v>2643975</v>
      </c>
    </row>
    <row r="20" spans="1:3">
      <c r="A20" s="4" t="s">
        <v>426</v>
      </c>
    </row>
    <row r="21" spans="1:3">
      <c r="A21" s="3" t="s">
        <v>416</v>
      </c>
    </row>
    <row r="22" spans="1:3">
      <c r="A22" s="4" t="s">
        <v>418</v>
      </c>
      <c r="B22" s="6" t="n">
        <v>720000</v>
      </c>
      <c r="C22" s="6" t="n">
        <v>720000</v>
      </c>
    </row>
    <row r="23" spans="1:3">
      <c r="A23" s="4" t="s">
        <v>404</v>
      </c>
      <c r="C23" s="4" t="s">
        <v>427</v>
      </c>
    </row>
    <row r="24" spans="1:3">
      <c r="A24" s="4" t="s">
        <v>420</v>
      </c>
      <c r="C24"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9</v>
      </c>
      <c r="B1" s="2" t="s">
        <v>1</v>
      </c>
    </row>
    <row r="2" spans="1:4">
      <c r="B2" s="2" t="s">
        <v>2</v>
      </c>
      <c r="C2" s="2" t="s">
        <v>26</v>
      </c>
      <c r="D2" s="2" t="s">
        <v>25</v>
      </c>
    </row>
    <row r="3" spans="1:4">
      <c r="A3" s="3" t="s">
        <v>430</v>
      </c>
    </row>
    <row r="4" spans="1:4">
      <c r="A4" s="4" t="s">
        <v>431</v>
      </c>
      <c r="B4" s="7" t="n">
        <v>1812706</v>
      </c>
      <c r="C4" s="7" t="n">
        <v>1802311</v>
      </c>
      <c r="D4" s="7" t="n">
        <v>1678411</v>
      </c>
    </row>
    <row r="5" spans="1:4">
      <c r="A5" s="4" t="s">
        <v>432</v>
      </c>
    </row>
    <row r="6" spans="1:4">
      <c r="A6" s="3" t="s">
        <v>430</v>
      </c>
    </row>
    <row r="7" spans="1:4">
      <c r="A7" s="4" t="s">
        <v>433</v>
      </c>
      <c r="B7" s="7" t="n">
        <v>1028010</v>
      </c>
      <c r="C7" s="7" t="n">
        <v>1447704</v>
      </c>
    </row>
    <row r="8" spans="1:4">
      <c r="A8" s="4" t="s">
        <v>434</v>
      </c>
      <c r="B8" s="4" t="s">
        <v>435</v>
      </c>
      <c r="C8" s="4" t="s">
        <v>436</v>
      </c>
    </row>
    <row r="9" spans="1:4">
      <c r="A9" s="4" t="s">
        <v>437</v>
      </c>
    </row>
    <row r="10" spans="1:4">
      <c r="A10" s="3" t="s">
        <v>430</v>
      </c>
    </row>
    <row r="11" spans="1:4">
      <c r="A11" s="4" t="s">
        <v>434</v>
      </c>
      <c r="B11" s="4" t="s">
        <v>438</v>
      </c>
      <c r="C11" s="4" t="s">
        <v>439</v>
      </c>
    </row>
    <row r="12" spans="1:4">
      <c r="A12" s="4" t="s">
        <v>431</v>
      </c>
      <c r="B12" s="7" t="n">
        <v>82500</v>
      </c>
      <c r="C12" s="7" t="n">
        <v>0</v>
      </c>
    </row>
    <row r="13" spans="1:4">
      <c r="A13" s="4" t="s">
        <v>440</v>
      </c>
    </row>
    <row r="14" spans="1:4">
      <c r="A14" s="3" t="s">
        <v>430</v>
      </c>
    </row>
    <row r="15" spans="1:4">
      <c r="A15" s="4" t="s">
        <v>434</v>
      </c>
      <c r="B15" s="4" t="s">
        <v>441</v>
      </c>
      <c r="C15" s="4" t="s">
        <v>441</v>
      </c>
    </row>
    <row r="16" spans="1:4">
      <c r="A16" s="4" t="s">
        <v>442</v>
      </c>
    </row>
    <row r="17" spans="1:4">
      <c r="A17" s="3" t="s">
        <v>430</v>
      </c>
    </row>
    <row r="18" spans="1:4">
      <c r="A18" s="4" t="s">
        <v>434</v>
      </c>
      <c r="B18" s="4" t="s">
        <v>435</v>
      </c>
      <c r="C18" s="4" t="s">
        <v>443</v>
      </c>
    </row>
    <row r="19" spans="1:4">
      <c r="A19" s="4" t="s">
        <v>444</v>
      </c>
    </row>
    <row r="20" spans="1:4">
      <c r="A20" s="3" t="s">
        <v>430</v>
      </c>
    </row>
    <row r="21" spans="1:4">
      <c r="A21" s="4" t="s">
        <v>434</v>
      </c>
      <c r="B21" s="4" t="s">
        <v>445</v>
      </c>
    </row>
    <row r="22" spans="1:4">
      <c r="A22" s="4" t="s">
        <v>446</v>
      </c>
    </row>
    <row r="23" spans="1:4">
      <c r="A23" s="3" t="s">
        <v>430</v>
      </c>
    </row>
    <row r="24" spans="1:4">
      <c r="A24" s="4" t="s">
        <v>434</v>
      </c>
      <c r="B24" s="4" t="s">
        <v>438</v>
      </c>
    </row>
    <row r="25" spans="1:4">
      <c r="A25" s="4" t="s">
        <v>447</v>
      </c>
    </row>
    <row r="26" spans="1:4">
      <c r="A26" s="3" t="s">
        <v>430</v>
      </c>
    </row>
    <row r="27" spans="1:4">
      <c r="A27" s="4" t="s">
        <v>434</v>
      </c>
      <c r="B27" s="4" t="s">
        <v>436</v>
      </c>
    </row>
    <row r="28" spans="1:4">
      <c r="A28" s="4" t="s">
        <v>448</v>
      </c>
    </row>
    <row r="29" spans="1:4">
      <c r="A29" s="3" t="s">
        <v>430</v>
      </c>
    </row>
    <row r="30" spans="1:4">
      <c r="A30" s="4" t="s">
        <v>434</v>
      </c>
      <c r="B30" s="4" t="s">
        <v>443</v>
      </c>
    </row>
    <row r="31" spans="1:4">
      <c r="A31" s="4" t="s">
        <v>449</v>
      </c>
    </row>
    <row r="32" spans="1:4">
      <c r="A32" s="3" t="s">
        <v>430</v>
      </c>
    </row>
    <row r="33" spans="1:4">
      <c r="A33" s="4" t="s">
        <v>434</v>
      </c>
      <c r="B33" s="4" t="s">
        <v>450</v>
      </c>
      <c r="C33" s="4" t="s">
        <v>451</v>
      </c>
    </row>
    <row r="34" spans="1:4">
      <c r="A34" s="4" t="s">
        <v>452</v>
      </c>
    </row>
    <row r="35" spans="1:4">
      <c r="A35" s="3" t="s">
        <v>430</v>
      </c>
    </row>
    <row r="36" spans="1:4">
      <c r="A36" s="4" t="s">
        <v>434</v>
      </c>
      <c r="B36" s="4" t="s">
        <v>453</v>
      </c>
    </row>
    <row r="37" spans="1:4">
      <c r="A37" s="4" t="s">
        <v>454</v>
      </c>
    </row>
    <row r="38" spans="1:4">
      <c r="A38" s="3" t="s">
        <v>430</v>
      </c>
    </row>
    <row r="39" spans="1:4">
      <c r="A39" s="4" t="s">
        <v>434</v>
      </c>
      <c r="B39" s="4" t="s">
        <v>4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56</v>
      </c>
      <c r="B1" s="2" t="s">
        <v>1</v>
      </c>
    </row>
    <row r="2" spans="1:4">
      <c r="B2" s="2" t="s">
        <v>2</v>
      </c>
      <c r="C2" s="2" t="s">
        <v>26</v>
      </c>
      <c r="D2" s="2" t="s">
        <v>25</v>
      </c>
    </row>
    <row r="3" spans="1:4">
      <c r="A3" s="3" t="s">
        <v>430</v>
      </c>
    </row>
    <row r="4" spans="1:4">
      <c r="A4" s="4" t="s">
        <v>39</v>
      </c>
      <c r="B4" s="7" t="n">
        <v>1217429</v>
      </c>
      <c r="C4" s="7" t="n">
        <v>1471020</v>
      </c>
      <c r="D4" s="7" t="n">
        <v>1486758</v>
      </c>
    </row>
    <row r="5" spans="1:4">
      <c r="A5" s="4" t="s">
        <v>440</v>
      </c>
    </row>
    <row r="6" spans="1:4">
      <c r="A6" s="3" t="s">
        <v>430</v>
      </c>
    </row>
    <row r="7" spans="1:4">
      <c r="A7" s="4" t="s">
        <v>457</v>
      </c>
      <c r="B7" s="7" t="n">
        <v>551121</v>
      </c>
      <c r="C7" s="7" t="n">
        <v>789233</v>
      </c>
    </row>
    <row r="8" spans="1:4">
      <c r="A8" s="4" t="s">
        <v>434</v>
      </c>
      <c r="B8" s="4" t="s">
        <v>441</v>
      </c>
      <c r="C8" s="4" t="s">
        <v>441</v>
      </c>
    </row>
    <row r="9" spans="1:4">
      <c r="A9" s="4" t="s">
        <v>442</v>
      </c>
    </row>
    <row r="10" spans="1:4">
      <c r="A10" s="3" t="s">
        <v>430</v>
      </c>
    </row>
    <row r="11" spans="1:4">
      <c r="A11" s="4" t="s">
        <v>39</v>
      </c>
      <c r="B11" s="7" t="n">
        <v>107646</v>
      </c>
      <c r="C11" s="7" t="n">
        <v>63213</v>
      </c>
    </row>
    <row r="12" spans="1:4">
      <c r="A12" s="4" t="s">
        <v>434</v>
      </c>
      <c r="B12" s="4" t="s">
        <v>435</v>
      </c>
      <c r="C12" s="4" t="s">
        <v>443</v>
      </c>
    </row>
    <row r="13" spans="1:4">
      <c r="A13" s="4" t="s">
        <v>444</v>
      </c>
    </row>
    <row r="14" spans="1:4">
      <c r="A14" s="3" t="s">
        <v>430</v>
      </c>
    </row>
    <row r="15" spans="1:4">
      <c r="A15" s="4" t="s">
        <v>457</v>
      </c>
      <c r="B15" s="7" t="n">
        <v>277879</v>
      </c>
    </row>
    <row r="16" spans="1:4">
      <c r="A16" s="4" t="s">
        <v>434</v>
      </c>
      <c r="B16" s="4" t="s">
        <v>445</v>
      </c>
    </row>
    <row r="17" spans="1:4">
      <c r="A17" s="4" t="s">
        <v>446</v>
      </c>
    </row>
    <row r="18" spans="1:4">
      <c r="A18" s="3" t="s">
        <v>430</v>
      </c>
    </row>
    <row r="19" spans="1:4">
      <c r="A19" s="4" t="s">
        <v>39</v>
      </c>
      <c r="B19" s="7" t="n">
        <v>26948</v>
      </c>
    </row>
    <row r="20" spans="1:4">
      <c r="A20" s="4" t="s">
        <v>434</v>
      </c>
      <c r="B20" s="4" t="s">
        <v>438</v>
      </c>
    </row>
    <row r="21" spans="1:4">
      <c r="A21" s="4" t="s">
        <v>447</v>
      </c>
    </row>
    <row r="22" spans="1:4">
      <c r="A22" s="3" t="s">
        <v>430</v>
      </c>
    </row>
    <row r="23" spans="1:4">
      <c r="A23" s="4" t="s">
        <v>457</v>
      </c>
      <c r="B23" s="7" t="n">
        <v>377173</v>
      </c>
    </row>
    <row r="24" spans="1:4">
      <c r="A24" s="4" t="s">
        <v>434</v>
      </c>
      <c r="B24" s="4" t="s">
        <v>436</v>
      </c>
    </row>
    <row r="25" spans="1:4">
      <c r="A25" s="4" t="s">
        <v>448</v>
      </c>
    </row>
    <row r="26" spans="1:4">
      <c r="A26" s="3" t="s">
        <v>430</v>
      </c>
    </row>
    <row r="27" spans="1:4">
      <c r="A27" s="4" t="s">
        <v>39</v>
      </c>
      <c r="B27" s="7" t="n">
        <v>66901</v>
      </c>
    </row>
    <row r="28" spans="1:4">
      <c r="A28" s="4" t="s">
        <v>434</v>
      </c>
      <c r="B28" s="4" t="s">
        <v>443</v>
      </c>
    </row>
    <row r="29" spans="1:4">
      <c r="A29" s="4" t="s">
        <v>437</v>
      </c>
    </row>
    <row r="30" spans="1:4">
      <c r="A30" s="3" t="s">
        <v>430</v>
      </c>
    </row>
    <row r="31" spans="1:4">
      <c r="A31" s="4" t="s">
        <v>434</v>
      </c>
      <c r="B31" s="4" t="s">
        <v>438</v>
      </c>
      <c r="C31" s="4" t="s">
        <v>439</v>
      </c>
    </row>
    <row r="32" spans="1:4">
      <c r="A32" s="4" t="s">
        <v>432</v>
      </c>
    </row>
    <row r="33" spans="1:4">
      <c r="A33" s="3" t="s">
        <v>430</v>
      </c>
    </row>
    <row r="34" spans="1:4">
      <c r="A34" s="4" t="s">
        <v>434</v>
      </c>
      <c r="B34" s="4" t="s">
        <v>435</v>
      </c>
      <c r="C34" s="4" t="s">
        <v>436</v>
      </c>
    </row>
    <row r="35" spans="1:4">
      <c r="A35" s="4" t="s">
        <v>454</v>
      </c>
    </row>
    <row r="36" spans="1:4">
      <c r="A36" s="3" t="s">
        <v>430</v>
      </c>
    </row>
    <row r="37" spans="1:4">
      <c r="A37" s="4" t="s">
        <v>434</v>
      </c>
      <c r="B37" s="4" t="s">
        <v>455</v>
      </c>
    </row>
    <row r="38" spans="1:4">
      <c r="A38" s="4" t="s">
        <v>452</v>
      </c>
    </row>
    <row r="39" spans="1:4">
      <c r="A39" s="3" t="s">
        <v>430</v>
      </c>
    </row>
    <row r="40" spans="1:4">
      <c r="A40" s="4" t="s">
        <v>434</v>
      </c>
      <c r="B40" s="4" t="s">
        <v>453</v>
      </c>
    </row>
    <row r="41" spans="1:4">
      <c r="A41" s="4" t="s">
        <v>449</v>
      </c>
    </row>
    <row r="42" spans="1:4">
      <c r="A42" s="3" t="s">
        <v>430</v>
      </c>
    </row>
    <row r="43" spans="1:4">
      <c r="A43" s="4" t="s">
        <v>434</v>
      </c>
      <c r="B43" s="4" t="s">
        <v>450</v>
      </c>
      <c r="C43" s="4" t="s">
        <v>4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458</v>
      </c>
      <c r="B1" s="2" t="s">
        <v>64</v>
      </c>
      <c r="D1" s="2" t="s">
        <v>1</v>
      </c>
    </row>
    <row r="2" spans="1:5">
      <c r="B2" s="2" t="s">
        <v>2</v>
      </c>
      <c r="C2" s="2" t="s">
        <v>26</v>
      </c>
      <c r="D2" s="2" t="s">
        <v>2</v>
      </c>
      <c r="E2" s="2" t="s">
        <v>26</v>
      </c>
    </row>
    <row r="3" spans="1:5">
      <c r="A3" s="3" t="s">
        <v>459</v>
      </c>
    </row>
    <row r="4" spans="1:5">
      <c r="A4" s="4" t="s">
        <v>460</v>
      </c>
      <c r="B4" s="7" t="n">
        <v>3119530</v>
      </c>
      <c r="C4" s="7" t="n">
        <v>3200716</v>
      </c>
      <c r="D4" s="7" t="n">
        <v>9122049</v>
      </c>
      <c r="E4" s="7" t="n">
        <v>9630103</v>
      </c>
    </row>
    <row r="5" spans="1:5">
      <c r="A5" s="4" t="s">
        <v>461</v>
      </c>
    </row>
    <row r="6" spans="1:5">
      <c r="A6" s="3" t="s">
        <v>459</v>
      </c>
    </row>
    <row r="7" spans="1:5">
      <c r="A7" s="4" t="s">
        <v>460</v>
      </c>
      <c r="D7" s="6" t="n">
        <v>3094903</v>
      </c>
      <c r="E7" s="6" t="n">
        <v>3834025</v>
      </c>
    </row>
    <row r="8" spans="1:5">
      <c r="A8" s="4" t="s">
        <v>462</v>
      </c>
    </row>
    <row r="9" spans="1:5">
      <c r="A9" s="3" t="s">
        <v>459</v>
      </c>
    </row>
    <row r="10" spans="1:5">
      <c r="A10" s="4" t="s">
        <v>460</v>
      </c>
      <c r="D10" s="7" t="n">
        <v>6027146</v>
      </c>
      <c r="E10" s="7" t="n">
        <v>579607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63</v>
      </c>
      <c r="B1" s="2" t="s">
        <v>1</v>
      </c>
    </row>
    <row r="2" spans="1:4">
      <c r="B2" s="2" t="s">
        <v>2</v>
      </c>
      <c r="C2" s="2" t="s">
        <v>26</v>
      </c>
      <c r="D2" s="2" t="s">
        <v>25</v>
      </c>
    </row>
    <row r="3" spans="1:4">
      <c r="A3" s="4" t="s">
        <v>395</v>
      </c>
    </row>
    <row r="4" spans="1:4">
      <c r="A4" s="3" t="s">
        <v>464</v>
      </c>
    </row>
    <row r="5" spans="1:4">
      <c r="A5" s="4" t="s">
        <v>465</v>
      </c>
      <c r="B5" s="7" t="n">
        <v>54587</v>
      </c>
      <c r="D5" s="7" t="n">
        <v>11170</v>
      </c>
    </row>
    <row r="6" spans="1:4">
      <c r="A6" s="4" t="s">
        <v>466</v>
      </c>
      <c r="B6" s="6" t="n">
        <v>0</v>
      </c>
      <c r="D6" s="7" t="n">
        <v>11571</v>
      </c>
    </row>
    <row r="7" spans="1:4">
      <c r="A7" s="4" t="s">
        <v>467</v>
      </c>
    </row>
    <row r="8" spans="1:4">
      <c r="A8" s="3" t="s">
        <v>464</v>
      </c>
    </row>
    <row r="9" spans="1:4">
      <c r="A9" s="4" t="s">
        <v>468</v>
      </c>
      <c r="B9" s="6" t="n">
        <v>77480</v>
      </c>
      <c r="C9" s="7" t="n">
        <v>77425</v>
      </c>
    </row>
    <row r="10" spans="1:4">
      <c r="A10" s="4" t="s">
        <v>469</v>
      </c>
    </row>
    <row r="11" spans="1:4">
      <c r="A11" s="3" t="s">
        <v>464</v>
      </c>
    </row>
    <row r="12" spans="1:4">
      <c r="A12" s="4" t="s">
        <v>468</v>
      </c>
      <c r="B12" s="6" t="n">
        <v>51174</v>
      </c>
      <c r="C12" s="6" t="n">
        <v>0</v>
      </c>
    </row>
    <row r="13" spans="1:4">
      <c r="A13" s="4" t="s">
        <v>470</v>
      </c>
    </row>
    <row r="14" spans="1:4">
      <c r="A14" s="3" t="s">
        <v>464</v>
      </c>
    </row>
    <row r="15" spans="1:4">
      <c r="A15" s="4" t="s">
        <v>471</v>
      </c>
      <c r="B15" s="6" t="n">
        <v>69858</v>
      </c>
      <c r="C15" s="6" t="n">
        <v>9784</v>
      </c>
    </row>
    <row r="16" spans="1:4">
      <c r="A16" s="4" t="s">
        <v>472</v>
      </c>
    </row>
    <row r="17" spans="1:4">
      <c r="A17" s="3" t="s">
        <v>464</v>
      </c>
    </row>
    <row r="18" spans="1:4">
      <c r="A18" s="4" t="s">
        <v>468</v>
      </c>
      <c r="B18" s="6" t="n">
        <v>134583</v>
      </c>
      <c r="C18" s="6" t="n">
        <v>0</v>
      </c>
    </row>
    <row r="19" spans="1:4">
      <c r="A19" s="4" t="s">
        <v>473</v>
      </c>
    </row>
    <row r="20" spans="1:4">
      <c r="A20" s="3" t="s">
        <v>464</v>
      </c>
    </row>
    <row r="21" spans="1:4">
      <c r="A21" s="4" t="s">
        <v>468</v>
      </c>
      <c r="B21" s="6" t="n">
        <v>42475</v>
      </c>
      <c r="C21" s="6" t="n">
        <v>51887</v>
      </c>
    </row>
    <row r="22" spans="1:4">
      <c r="A22" s="4" t="s">
        <v>474</v>
      </c>
    </row>
    <row r="23" spans="1:4">
      <c r="A23" s="3" t="s">
        <v>464</v>
      </c>
    </row>
    <row r="24" spans="1:4">
      <c r="A24" s="4" t="s">
        <v>468</v>
      </c>
      <c r="B24" s="7" t="n">
        <v>56208</v>
      </c>
      <c r="C24" s="7" t="n">
        <v>2813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Q66"/>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75</v>
      </c>
      <c r="B1" s="2" t="s">
        <v>476</v>
      </c>
      <c r="C1" s="2" t="s">
        <v>477</v>
      </c>
      <c r="D1" s="2" t="s">
        <v>478</v>
      </c>
      <c r="E1" s="2" t="s">
        <v>479</v>
      </c>
      <c r="F1" s="2" t="s">
        <v>480</v>
      </c>
      <c r="G1" s="2" t="s">
        <v>2</v>
      </c>
      <c r="H1" s="2" t="s">
        <v>481</v>
      </c>
      <c r="I1" s="2" t="s">
        <v>26</v>
      </c>
      <c r="J1" s="2" t="s">
        <v>482</v>
      </c>
      <c r="K1" s="2" t="s">
        <v>2</v>
      </c>
      <c r="L1" s="2" t="s">
        <v>26</v>
      </c>
      <c r="M1" s="2" t="s">
        <v>480</v>
      </c>
      <c r="N1" s="2" t="s">
        <v>25</v>
      </c>
      <c r="O1" s="2" t="s">
        <v>483</v>
      </c>
      <c r="P1" s="2" t="s">
        <v>484</v>
      </c>
      <c r="Q1" s="2" t="s">
        <v>27</v>
      </c>
    </row>
    <row r="2" spans="1:17">
      <c r="A2" s="3" t="s">
        <v>485</v>
      </c>
    </row>
    <row r="3" spans="1:17">
      <c r="A3" s="4" t="s">
        <v>486</v>
      </c>
      <c r="G3" s="7" t="n">
        <v>819436</v>
      </c>
      <c r="I3" s="7" t="n">
        <v>151653</v>
      </c>
      <c r="K3" s="7" t="n">
        <v>1792084</v>
      </c>
      <c r="L3" s="7" t="n">
        <v>2019470</v>
      </c>
    </row>
    <row r="4" spans="1:17">
      <c r="A4" s="4" t="s">
        <v>487</v>
      </c>
      <c r="M4" s="7" t="n">
        <v>40000</v>
      </c>
      <c r="N4" s="7" t="n">
        <v>76000</v>
      </c>
    </row>
    <row r="5" spans="1:17">
      <c r="A5" s="4" t="s">
        <v>488</v>
      </c>
      <c r="M5" s="7" t="n">
        <v>956176</v>
      </c>
    </row>
    <row r="6" spans="1:17">
      <c r="A6" s="4" t="s">
        <v>489</v>
      </c>
      <c r="P6" s="6" t="n">
        <v>440000</v>
      </c>
    </row>
    <row r="7" spans="1:17">
      <c r="A7" s="4" t="s">
        <v>251</v>
      </c>
    </row>
    <row r="8" spans="1:17">
      <c r="A8" s="3" t="s">
        <v>485</v>
      </c>
    </row>
    <row r="9" spans="1:17">
      <c r="A9" s="4" t="s">
        <v>486</v>
      </c>
      <c r="G9" s="6" t="n">
        <v>247834</v>
      </c>
      <c r="I9" s="7" t="n">
        <v>97157</v>
      </c>
      <c r="K9" s="6" t="n">
        <v>1125792</v>
      </c>
      <c r="L9" s="7" t="n">
        <v>479649</v>
      </c>
    </row>
    <row r="10" spans="1:17">
      <c r="A10" s="4" t="s">
        <v>490</v>
      </c>
    </row>
    <row r="11" spans="1:17">
      <c r="A11" s="3" t="s">
        <v>485</v>
      </c>
    </row>
    <row r="12" spans="1:17">
      <c r="A12" s="4" t="s">
        <v>491</v>
      </c>
      <c r="Q12" s="7" t="n">
        <v>11500</v>
      </c>
    </row>
    <row r="13" spans="1:17">
      <c r="A13" s="4" t="s">
        <v>492</v>
      </c>
    </row>
    <row r="14" spans="1:17">
      <c r="A14" s="3" t="s">
        <v>485</v>
      </c>
    </row>
    <row r="15" spans="1:17">
      <c r="A15" s="4" t="s">
        <v>493</v>
      </c>
      <c r="E15" s="7" t="n">
        <v>50000</v>
      </c>
    </row>
    <row r="16" spans="1:17">
      <c r="A16" s="4" t="s">
        <v>395</v>
      </c>
    </row>
    <row r="17" spans="1:17">
      <c r="A17" s="3" t="s">
        <v>485</v>
      </c>
    </row>
    <row r="18" spans="1:17">
      <c r="A18" s="4" t="s">
        <v>494</v>
      </c>
      <c r="H18" s="6" t="n">
        <v>200000</v>
      </c>
    </row>
    <row r="19" spans="1:17">
      <c r="A19" s="4" t="s">
        <v>495</v>
      </c>
      <c r="G19" s="7" t="n">
        <v>218666</v>
      </c>
      <c r="K19" s="7" t="n">
        <v>218666</v>
      </c>
    </row>
    <row r="20" spans="1:17">
      <c r="A20" s="4" t="s">
        <v>496</v>
      </c>
    </row>
    <row r="21" spans="1:17">
      <c r="A21" s="3" t="s">
        <v>485</v>
      </c>
    </row>
    <row r="22" spans="1:17">
      <c r="A22" s="4" t="s">
        <v>488</v>
      </c>
      <c r="J22" s="7" t="n">
        <v>4566717</v>
      </c>
    </row>
    <row r="23" spans="1:17">
      <c r="A23" s="4" t="s">
        <v>497</v>
      </c>
      <c r="O23" s="7" t="n">
        <v>1996500</v>
      </c>
    </row>
    <row r="24" spans="1:17">
      <c r="A24" s="4" t="s">
        <v>489</v>
      </c>
      <c r="O24" s="6" t="n">
        <v>605000</v>
      </c>
    </row>
    <row r="25" spans="1:17">
      <c r="A25" s="4" t="s">
        <v>495</v>
      </c>
      <c r="O25" s="7" t="n">
        <v>1196500</v>
      </c>
    </row>
    <row r="26" spans="1:17">
      <c r="A26" s="4" t="s">
        <v>498</v>
      </c>
    </row>
    <row r="27" spans="1:17">
      <c r="A27" s="3" t="s">
        <v>485</v>
      </c>
    </row>
    <row r="28" spans="1:17">
      <c r="A28" s="4" t="s">
        <v>499</v>
      </c>
      <c r="D28" s="7" t="n">
        <v>200000</v>
      </c>
    </row>
    <row r="29" spans="1:17">
      <c r="A29" s="4" t="s">
        <v>500</v>
      </c>
      <c r="D29" s="4" t="s">
        <v>240</v>
      </c>
    </row>
    <row r="30" spans="1:17">
      <c r="A30" s="4" t="s">
        <v>501</v>
      </c>
      <c r="D30" s="4" t="s">
        <v>438</v>
      </c>
    </row>
    <row r="31" spans="1:17">
      <c r="A31" s="4" t="s">
        <v>502</v>
      </c>
      <c r="D31" s="6" t="n">
        <v>15924</v>
      </c>
    </row>
    <row r="32" spans="1:17">
      <c r="A32" s="4" t="s">
        <v>503</v>
      </c>
      <c r="D32" s="6" t="n">
        <v>1327</v>
      </c>
    </row>
    <row r="33" spans="1:17">
      <c r="A33" s="4" t="s">
        <v>504</v>
      </c>
    </row>
    <row r="34" spans="1:17">
      <c r="A34" s="3" t="s">
        <v>485</v>
      </c>
    </row>
    <row r="35" spans="1:17">
      <c r="A35" s="4" t="s">
        <v>505</v>
      </c>
      <c r="D35" s="7" t="n">
        <v>100000</v>
      </c>
    </row>
    <row r="36" spans="1:17">
      <c r="A36" s="4" t="s">
        <v>420</v>
      </c>
      <c r="D36" s="4" t="s">
        <v>419</v>
      </c>
    </row>
    <row r="37" spans="1:17">
      <c r="A37" s="4" t="s">
        <v>506</v>
      </c>
      <c r="D37" s="4" t="s">
        <v>507</v>
      </c>
    </row>
    <row r="38" spans="1:17">
      <c r="A38" s="4" t="s">
        <v>508</v>
      </c>
    </row>
    <row r="39" spans="1:17">
      <c r="A39" s="3" t="s">
        <v>485</v>
      </c>
    </row>
    <row r="40" spans="1:17">
      <c r="A40" s="4" t="s">
        <v>509</v>
      </c>
      <c r="D40" s="7" t="n">
        <v>50000</v>
      </c>
    </row>
    <row r="41" spans="1:17">
      <c r="A41" s="4" t="s">
        <v>510</v>
      </c>
      <c r="D41" s="7" t="n">
        <v>50000</v>
      </c>
    </row>
    <row r="42" spans="1:17">
      <c r="A42" s="4" t="s">
        <v>511</v>
      </c>
      <c r="D42" s="9" t="n">
        <v>3.5</v>
      </c>
    </row>
    <row r="43" spans="1:17">
      <c r="A43" s="4" t="s">
        <v>512</v>
      </c>
    </row>
    <row r="44" spans="1:17">
      <c r="A44" s="3" t="s">
        <v>485</v>
      </c>
    </row>
    <row r="45" spans="1:17">
      <c r="A45" s="4" t="s">
        <v>509</v>
      </c>
      <c r="D45" s="7" t="n">
        <v>2500000</v>
      </c>
    </row>
    <row r="46" spans="1:17">
      <c r="A46" s="4" t="s">
        <v>510</v>
      </c>
      <c r="D46" s="7" t="n">
        <v>2500000</v>
      </c>
    </row>
    <row r="47" spans="1:17">
      <c r="A47" s="4" t="s">
        <v>513</v>
      </c>
    </row>
    <row r="48" spans="1:17">
      <c r="A48" s="3" t="s">
        <v>485</v>
      </c>
    </row>
    <row r="49" spans="1:17">
      <c r="A49" s="4" t="s">
        <v>514</v>
      </c>
      <c r="D49" s="6" t="n">
        <v>450000</v>
      </c>
    </row>
    <row r="50" spans="1:17">
      <c r="A50" s="4" t="s">
        <v>404</v>
      </c>
      <c r="D50" s="4" t="s">
        <v>427</v>
      </c>
    </row>
    <row r="51" spans="1:17">
      <c r="A51" s="4" t="s">
        <v>515</v>
      </c>
      <c r="D51" s="6" t="n">
        <v>9375</v>
      </c>
    </row>
    <row r="52" spans="1:17">
      <c r="A52" s="4" t="s">
        <v>516</v>
      </c>
    </row>
    <row r="53" spans="1:17">
      <c r="A53" s="3" t="s">
        <v>485</v>
      </c>
    </row>
    <row r="54" spans="1:17">
      <c r="A54" s="4" t="s">
        <v>494</v>
      </c>
      <c r="F54" s="6" t="n">
        <v>5930</v>
      </c>
    </row>
    <row r="55" spans="1:17">
      <c r="A55" s="4" t="s">
        <v>391</v>
      </c>
      <c r="F55" s="7" t="n">
        <v>15000</v>
      </c>
    </row>
    <row r="56" spans="1:17">
      <c r="A56" s="4" t="s">
        <v>517</v>
      </c>
    </row>
    <row r="57" spans="1:17">
      <c r="A57" s="3" t="s">
        <v>485</v>
      </c>
    </row>
    <row r="58" spans="1:17">
      <c r="A58" s="4" t="s">
        <v>494</v>
      </c>
      <c r="F58" s="6" t="n">
        <v>40000</v>
      </c>
    </row>
    <row r="59" spans="1:17">
      <c r="A59" s="4" t="s">
        <v>518</v>
      </c>
    </row>
    <row r="60" spans="1:17">
      <c r="A60" s="3" t="s">
        <v>485</v>
      </c>
    </row>
    <row r="61" spans="1:17">
      <c r="A61" s="4" t="s">
        <v>519</v>
      </c>
      <c r="B61" s="7" t="n">
        <v>3000000</v>
      </c>
    </row>
    <row r="62" spans="1:17">
      <c r="A62" s="4" t="s">
        <v>520</v>
      </c>
    </row>
    <row r="63" spans="1:17">
      <c r="A63" s="3" t="s">
        <v>485</v>
      </c>
    </row>
    <row r="64" spans="1:17">
      <c r="A64" s="4" t="s">
        <v>521</v>
      </c>
      <c r="C64" s="7" t="n">
        <v>2500000</v>
      </c>
    </row>
    <row r="65" spans="1:17">
      <c r="A65" s="4" t="s">
        <v>522</v>
      </c>
      <c r="C65" s="6" t="n">
        <v>123000</v>
      </c>
    </row>
    <row r="66" spans="1:17">
      <c r="A66" s="4" t="s">
        <v>523</v>
      </c>
      <c r="C66" s="7" t="n">
        <v>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SUMMARY OF SIGNIFICANT ACCOUNTI</vt:lpstr>
      <vt:lpstr>LIQUIDITY and GOING CONCERN</vt:lpstr>
      <vt:lpstr>RECENT ACCOUNTING PRONOUNCEMENT</vt:lpstr>
      <vt:lpstr>RESTATEMENT OF FINANCIAL STATEM</vt:lpstr>
      <vt:lpstr>W_R GROUP, INC.</vt:lpstr>
      <vt:lpstr>INVENTORIES</vt:lpstr>
      <vt:lpstr>INTANGIBLE ASSETS</vt:lpstr>
      <vt:lpstr>ACCRUED EXPENSES</vt:lpstr>
      <vt:lpstr>OTHER CURRENT LIABILITIES</vt:lpstr>
      <vt:lpstr>NOTES PAYABLE</vt:lpstr>
      <vt:lpstr>COMMITMENTS AND CONTINGENCIES</vt:lpstr>
      <vt:lpstr>EQUITY</vt:lpstr>
      <vt:lpstr>SIGNIFICANT CUSTOMERS</vt:lpstr>
      <vt:lpstr>SIGNIFICANT VENDORS</vt:lpstr>
      <vt:lpstr>GEOGRAPHIC REVENUE REPORTING</vt:lpstr>
      <vt:lpstr>RELATED PARTY TRANSACTIONS</vt:lpstr>
      <vt:lpstr>SUBSEQUENT EVENTS</vt:lpstr>
      <vt:lpstr>SUMMARY OF SIGNIFICANT ACCOUN24</vt:lpstr>
      <vt:lpstr>RESTATEMENT OF FINANCIAL STAT25</vt:lpstr>
      <vt:lpstr>INVENTORIES (Tables)</vt:lpstr>
      <vt:lpstr>INTANGIBLE ASSETS (Tables)</vt:lpstr>
      <vt:lpstr>ACCRUED EXPENSES (Tables)</vt:lpstr>
      <vt:lpstr>OTHER CURRENT LIABILITIES (Tabl</vt:lpstr>
      <vt:lpstr>COMMITMENTS AND CONTINGENCIES (</vt:lpstr>
      <vt:lpstr>SIGNIFICANT CUSTOMERS (Tables)</vt:lpstr>
      <vt:lpstr>SIGNIFICANT VENDORS (Tables)</vt:lpstr>
      <vt:lpstr>GEOGRAPHIC REVENUE REPORTING (T</vt:lpstr>
      <vt:lpstr>ORGANIZATION AND NATURE OF BU34</vt:lpstr>
      <vt:lpstr>SUMMARY OF SIGNIFICANT ACCOUN35</vt:lpstr>
      <vt:lpstr>LIQUIDITY and GOING CONCERN (De</vt:lpstr>
      <vt:lpstr>RESTATEMENT OF FINANCIAL STAT37</vt:lpstr>
      <vt:lpstr>RESTATEMENT OF FINANCIAL STAT38</vt:lpstr>
      <vt:lpstr>RESTATEMENT OF FINANCIAL STAT39</vt:lpstr>
      <vt:lpstr>W_R GROUP, INC. (Details)</vt:lpstr>
      <vt:lpstr>INVENTORIES (Details)</vt:lpstr>
      <vt:lpstr>INTANGIBLE ASSETS (Schedule of </vt:lpstr>
      <vt:lpstr>INTANGIBLE ASSETS (Schedule o43</vt:lpstr>
      <vt:lpstr>ACCRUED EXPENSES (Details)</vt:lpstr>
      <vt:lpstr>OTHER CURRENT LIABILITIES (Deta</vt:lpstr>
      <vt:lpstr>NOTES PAYABLE (Details)</vt:lpstr>
      <vt:lpstr>COMMITMENTS AND CONTINGENCIES47</vt:lpstr>
      <vt:lpstr>COMMITMENTS AND CONTINGENCIES48</vt:lpstr>
      <vt:lpstr>EQUITY (Common Stock) (Details)</vt:lpstr>
      <vt:lpstr>EQUITY (Warrants) (Details)</vt:lpstr>
      <vt:lpstr>SIGNIFICANT CUSTOMERS (Details)</vt:lpstr>
      <vt:lpstr>SIGNIFICANT VENDORS (Details)</vt:lpstr>
      <vt:lpstr>GEOGRAPHIC REVENUE REPORTING (D</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8T17:57:21Z</dcterms:created>
  <dcterms:modified xmlns:dcterms="http://purl.org/dc/terms/" xmlns:xsi="http://www.w3.org/2001/XMLSchema-instance" xsi:type="dcterms:W3CDTF">2016-10-18T17:57:21Z</dcterms:modified>
  <dc:title xmlns:dc="http://purl.org/dc/elements/1.1/">Untitled</dc:title>
  <dc:description xmlns:dc="http://purl.org/dc/elements/1.1/"/>
  <dc:subject xmlns:dc="http://purl.org/dc/elements/1.1/"/>
  <cp:keywords/>
  <cp:category/>
</cp:coreProperties>
</file>